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Balance Sheet Parenthetical (Pa" sheetId="3" r:id="rId3"/>
    <s:sheet name="Consolidated Statements of Comp" sheetId="4" r:id="rId4"/>
    <s:sheet name="Statements of Comprehensive Los" sheetId="5" r:id="rId5"/>
    <s:sheet name="Consolidated Statements of Stoc" sheetId="6" r:id="rId6"/>
    <s:sheet name="Consolidated Statements of Cash" sheetId="7" r:id="rId7"/>
    <s:sheet name="Basis of Presentation" sheetId="8" r:id="rId8"/>
    <s:sheet name="Net Loss Per Share" sheetId="9" r:id="rId9"/>
    <s:sheet name="Stock-Based Compensation" sheetId="10" r:id="rId10"/>
    <s:sheet name="Recent Accounting Pronouncement" sheetId="11" r:id="rId11"/>
    <s:sheet name="Cash and Cash Equivalents and I" sheetId="12" r:id="rId12"/>
    <s:sheet name="Fair Value Measurements" sheetId="13" r:id="rId13"/>
    <s:sheet name="Buildings and Land Held for Sal" sheetId="14" r:id="rId14"/>
    <s:sheet name="Debt Obligations" sheetId="15" r:id="rId15"/>
    <s:sheet name="Arrangements with Symphony Icon" sheetId="16" r:id="rId16"/>
    <s:sheet name="Commitments and Contingencies" sheetId="17" r:id="rId17"/>
    <s:sheet name="Collaboration and License Agree" sheetId="18" r:id="rId18"/>
    <s:sheet name="Net Loss Per Share Accounting P" sheetId="19" r:id="rId19"/>
    <s:sheet name="Stock-Based Compensation (Table" sheetId="20" r:id="rId20"/>
    <s:sheet name="Cash and Cash Equivalents and21" sheetId="21" r:id="rId21"/>
    <s:sheet name="Fair Value Measurements (Tables" sheetId="22" r:id="rId22"/>
    <s:sheet name="Stock-Based Compensation (Detai" sheetId="23" r:id="rId23"/>
    <s:sheet name="Stock-Based Compensation (Det24" sheetId="24" r:id="rId24"/>
    <s:sheet name="Stock-Based Compensation (Det25" sheetId="25" r:id="rId25"/>
    <s:sheet name="Stock-Based Compensation (Det26" sheetId="26" r:id="rId26"/>
    <s:sheet name="Stock-Based Compensation (Det27" sheetId="27" r:id="rId27"/>
    <s:sheet name="Recent Accounting Pronounceme28" sheetId="28" r:id="rId28"/>
    <s:sheet name="Cash and Cash Equivalents and29" sheetId="29" r:id="rId29"/>
    <s:sheet name="Cash and Cash Equivalents and30" sheetId="30" r:id="rId30"/>
    <s:sheet name="Fair Value Measurements (Detail" sheetId="31" r:id="rId31"/>
    <s:sheet name="Fair Value Measurements (Deta32" sheetId="32" r:id="rId32"/>
    <s:sheet name="Fair Value Measurements (Deta33" sheetId="33" r:id="rId33"/>
    <s:sheet name="Buildings and Land Held for S34" sheetId="34" r:id="rId34"/>
    <s:sheet name="Debt Obligations (Details)" sheetId="35" r:id="rId35"/>
    <s:sheet name="Arrangements with Symphony Ic36" sheetId="36" r:id="rId36"/>
    <s:sheet name="Commitments and Contingencies (" sheetId="37" r:id="rId37"/>
    <s:sheet name="Collaboration and License Agr38" sheetId="38" r:id="rId38"/>
  </s:sheets>
  <s:definedNames/>
  <s:calcPr calcId="124519" calcMode="auto" fullCalcOnLoad="1"/>
</s:workbook>
</file>

<file path=xl/sharedStrings.xml><?xml version="1.0" encoding="utf-8"?>
<sst xmlns="http://schemas.openxmlformats.org/spreadsheetml/2006/main" uniqueCount="371">
  <si>
    <t>Document and Entity Information Document - shares</t>
  </si>
  <si>
    <t>6 Months Ended</t>
  </si>
  <si>
    <t>Jun. 30, 2016</t>
  </si>
  <si>
    <t>Aug. 01, 2016</t>
  </si>
  <si>
    <t>Document Information [Line Items]</t>
  </si>
  <si>
    <t>Entity Registrant Name</t>
  </si>
  <si>
    <t>LEXICON PHARMACEUTICALS, INC./DE</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Current Reporting Status</t>
  </si>
  <si>
    <t>Yes</t>
  </si>
  <si>
    <t>Entity Filer Category</t>
  </si>
  <si>
    <t>Accelerated Filer</t>
  </si>
  <si>
    <t>Entity Common Stock, Shares Outstanding</t>
  </si>
  <si>
    <t>Consolidated Balance Sheets (Unaudited) - USD ($) $ in Thousands</t>
  </si>
  <si>
    <t>Dec. 31, 2015</t>
  </si>
  <si>
    <t>Current assets:</t>
  </si>
  <si>
    <t>Cash and cash equivalents</t>
  </si>
  <si>
    <t>Short-term investments</t>
  </si>
  <si>
    <t>Accounts receivable, net of allowances of $4</t>
  </si>
  <si>
    <t>Prepaid expenses and other current assets</t>
  </si>
  <si>
    <t>Total current assets</t>
  </si>
  <si>
    <t>Property and equipment, net of accumulated depreciation and amortization of $58,855 and $59,428, respectively</t>
  </si>
  <si>
    <t>Goodwill</t>
  </si>
  <si>
    <t>Other intangible assets</t>
  </si>
  <si>
    <t>Other assets</t>
  </si>
  <si>
    <t>Total assets</t>
  </si>
  <si>
    <t>Current liabilities:</t>
  </si>
  <si>
    <t>Accounts payable</t>
  </si>
  <si>
    <t>Accrued liabilities</t>
  </si>
  <si>
    <t>Current portion of deferred revenue</t>
  </si>
  <si>
    <t>Current portion of long-term debt, net of deferred issuance costs</t>
  </si>
  <si>
    <t>Total current liabilities</t>
  </si>
  <si>
    <t>Deferred revenue, net of current portion</t>
  </si>
  <si>
    <t>Long-term debt, net of deferred issuance costs</t>
  </si>
  <si>
    <t>Deferred tax liabilities</t>
  </si>
  <si>
    <t>Other long-term liabilities</t>
  </si>
  <si>
    <t>Total liabilities</t>
  </si>
  <si>
    <t>Commitments and contingencies</t>
  </si>
  <si>
    <t xml:space="preserve"> </t>
  </si>
  <si>
    <t>Equity:</t>
  </si>
  <si>
    <t>Preferred stock, $.01 par value; 5,000 shares authorized; no shares issued and outstanding</t>
  </si>
  <si>
    <t>Common stock, $.001 par value; 225,000 shares authorized; 104,152 and 103,860 shares issued, respectively</t>
  </si>
  <si>
    <t>Additional paid-in capital</t>
  </si>
  <si>
    <t>Accumulated deficit</t>
  </si>
  <si>
    <t>Accumulated other comprehensive gain (loss)</t>
  </si>
  <si>
    <t>Treasury stock, at cost, 306 and 237 shares, respectively</t>
  </si>
  <si>
    <t>Total equity</t>
  </si>
  <si>
    <t>Total liabilities and equity</t>
  </si>
  <si>
    <t>Balance Sheet Parenthetical (Parenthetical) - USD ($) shares in Thousands, $ in Thousands</t>
  </si>
  <si>
    <t>Allowances for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Unaudited) - USD ($) shares in Thousands, $ in Thousands</t>
  </si>
  <si>
    <t>3 Months Ended</t>
  </si>
  <si>
    <t>Jun. 30, 2015</t>
  </si>
  <si>
    <t>Revenues:</t>
  </si>
  <si>
    <t>Collaborative agreements</t>
  </si>
  <si>
    <t>Subscription and license fees</t>
  </si>
  <si>
    <t>Total revenues</t>
  </si>
  <si>
    <t>Operating expenses:</t>
  </si>
  <si>
    <t>Research and development, including stock-based compensation of $973, $868, $1,962 and $1,972, respectively</t>
  </si>
  <si>
    <t>Increase (decrease) in fair value of Symphony Icon, Inc. purchase liability</t>
  </si>
  <si>
    <t>General and administrative, including stock-based compensation of $984, $920, $1,830 and $1,769, respectively</t>
  </si>
  <si>
    <t>Total operating expenses</t>
  </si>
  <si>
    <t>Loss from operations</t>
  </si>
  <si>
    <t>Interest expense</t>
  </si>
  <si>
    <t>Interest and other income, net</t>
  </si>
  <si>
    <t>Net loss</t>
  </si>
  <si>
    <t>Net loss per common share, basic and diluted</t>
  </si>
  <si>
    <t>Shares used in computing consolidated net loss per common share, basic and diluted</t>
  </si>
  <si>
    <t>Unrealized gain on investments</t>
  </si>
  <si>
    <t>Comprehensive loss</t>
  </si>
  <si>
    <t>Statements of Comprehensive Loss Parenthetical (Parenthetical) - USD ($) $ in Thousands</t>
  </si>
  <si>
    <t>Stock-based compensation expense associated with research and development expense</t>
  </si>
  <si>
    <t>Stock-based compensation expense associated with general and administrative expense</t>
  </si>
  <si>
    <t>Consolidated Statements of Stockholders' Equity (Unaudited) - USD ($) shares in Thousands, $ in Thousands</t>
  </si>
  <si>
    <t>Total</t>
  </si>
  <si>
    <t>Additional Paid-In Capital</t>
  </si>
  <si>
    <t>Accumulated Deficit</t>
  </si>
  <si>
    <t>Accumulated Other Comprehensive Gain (Loss)</t>
  </si>
  <si>
    <t>Treasury Stock</t>
  </si>
  <si>
    <t>Balance, shares at Dec. 31, 2014</t>
  </si>
  <si>
    <t>Balance, value at Dec. 31, 2014</t>
  </si>
  <si>
    <t>Stock-based compensation</t>
  </si>
  <si>
    <t>Issuance of common stock under Equity Incentive Plans, shares</t>
  </si>
  <si>
    <t>Issuance of common stock under Equity Incentive Plans, value</t>
  </si>
  <si>
    <t>Repurchase of common stock</t>
  </si>
  <si>
    <t>Other</t>
  </si>
  <si>
    <t>Balance, shares at Jun. 30, 2015</t>
  </si>
  <si>
    <t>Balance, value at Jun. 30, 2015</t>
  </si>
  <si>
    <t>Balance, shares at Dec. 31, 2015</t>
  </si>
  <si>
    <t>Balance, value at Dec. 31, 2015</t>
  </si>
  <si>
    <t>Balance, shares at Jun. 30, 2016</t>
  </si>
  <si>
    <t>Balance, value at Jun. 30, 2016</t>
  </si>
  <si>
    <t>Consolidated Statements of Cash Flows (Unaudited) - USD ($) $ in Thousands</t>
  </si>
  <si>
    <t>Cash flows from operating activities:</t>
  </si>
  <si>
    <t>Adjustments to reconcile consolidated net loss to net cash used in operating activities:</t>
  </si>
  <si>
    <t>Depreciation and amortization</t>
  </si>
  <si>
    <t>Increase in fair value of Symphony Icon, Inc. purchase liability</t>
  </si>
  <si>
    <t>Amortization of debt issuance costs</t>
  </si>
  <si>
    <t>(Gain) loss on disposal of property and equipment</t>
  </si>
  <si>
    <t>Changes in operating assets and liabilities:</t>
  </si>
  <si>
    <t>(Increase) decrease in accounts receivable</t>
  </si>
  <si>
    <t>(Increase) decrease in prepaid expenses and other current assets</t>
  </si>
  <si>
    <t>Increase in other assets</t>
  </si>
  <si>
    <t>Increase (decrease) in accounts payable and other liabilities</t>
  </si>
  <si>
    <t>Decrease in deferred revenue</t>
  </si>
  <si>
    <t>Net cash used in operating activities</t>
  </si>
  <si>
    <t>Cash flows from investing activities:</t>
  </si>
  <si>
    <t>Purchases of property and equipment</t>
  </si>
  <si>
    <t>Proceeds from disposal of property and equipment</t>
  </si>
  <si>
    <t>Purchases of investments</t>
  </si>
  <si>
    <t>Maturities of investments</t>
  </si>
  <si>
    <t>Net cash used in investing activities</t>
  </si>
  <si>
    <t>Cash flows from financing activities:</t>
  </si>
  <si>
    <t>Proceeds from issuance of common stock</t>
  </si>
  <si>
    <t>Repayment of debt borrowings</t>
  </si>
  <si>
    <t>Other financing activi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Basis of Presentation</t>
  </si>
  <si>
    <t>Basis of Presentation [Abstract]</t>
  </si>
  <si>
    <t>Organization, Consolidation and Presentation of Financial Statements Disclosure</t>
  </si>
  <si>
    <t>Basis of Presentation The accompanying unaudit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six -month period ended June 30, 2016 are not necessarily indicative of the results that may be expected for the year ended December 31, 2016 . The accompanying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15 , as filed with the SEC.</t>
  </si>
  <si>
    <t>Net Loss Per Share</t>
  </si>
  <si>
    <t>Net Loss Per Share [Abstract]</t>
  </si>
  <si>
    <t>Earnings Per Share</t>
  </si>
  <si>
    <t>Net Loss Per Share Net loss per share is computed using the weighted average number of shares of common stock outstanding during the applicable period and excludes shares underlying convertible debt, stock options and restricted stock units because they are antidilutive. There are no differences between basic and diluted net loss per share for all periods presented.</t>
  </si>
  <si>
    <t>Stock-Based Compensation</t>
  </si>
  <si>
    <t>Stock-Based Compensation [Abstract]</t>
  </si>
  <si>
    <t>Disclosure of Share-based Compensation Arrangements by Share-based Payment Award</t>
  </si>
  <si>
    <t>Stock-Based Compensation The Company recorded $2.0 million and $1.8 million of stock-based compensation expense for the three months ended June 30, 2016 and 2015 , respectively. The Company recorded $3.8 million and $3.7 million of stock-based compensation expense for the six months ended June 30, 2016 and 2015 , respectively. The Company utilized the Black-Scholes valuation model for estimating the fair value of the stock compensation granted, with the following weighted-average assumptions for options granted in the six months ended June 30, 2016 and 2015 : Expected Volatility Risk-free Interest Rate Expected Term Dividend Rate June 30, 2016: Employees 63 % 1.1 % 4 — % Officers and non-employee directors 83 % 1.6 % 8 — % June 30, 2015: Employees 63 % 1.2 % 4 — % Officers and non-employee directors 81 % 1.8 % 8 — % The following is a summary of option activity under Lexicon’s stock-based compensation plans for the six months ended June 30, 2016 : Options Weighted Average Exercise Price (in thousands) Outstanding at December 31, 2015 4,217 $ 12.35 Granted 1,130 9.23 Exercised (66 ) 9.98 Expired (166 ) 27.36 Forfeited (12 ) 8.65 Outstanding at June 30, 2016 5,103 11.21 Exercisable at June 30, 2016 2,911 $ 12.94 During the six months ended June 30, 2016 , Lexicon also granted its employees annual restricted stock units. These restricted stock units vest in four annual installments. The following is a summary of restricted stock units activity under Lexicon’s stock-based compensation plans for the six months ended June 30, 2016 : Shares Weighted Average Grant Date Fair Value (in thousands) Outstanding at December 31, 2015 637 $ 8.74 Granted 496 8.20 Vested (206 ) 9.75 Forfeited (33 ) 10.95 Nonvested at June 30, 2016 894 $ 8.12 During the six months ended June 30, 2016 , Lexicon granted its non-employee directors 11,456 shares of restricted stock awards. The restricted stock awards had a weighted average grant date fair value of $13.96 per share and vested immediately.</t>
  </si>
  <si>
    <t>Recent Accounting Pronouncements</t>
  </si>
  <si>
    <t>Recent Accounting Pronouncements [Abstract]</t>
  </si>
  <si>
    <t>New Accounting Pronouncements, Policy</t>
  </si>
  <si>
    <t>Recent Accounting Pronouncements In May 2014, the Financial Accounting Standards Board (“FASB”) issued Accounting Standards Update (“ASU”) No. 2014-09, “Revenue from Contracts with Customers”,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 “Revenue from Contracts with Customers: Deferral of Effective Date”, which defers the effective date of ASU 2014-09 by one year. ASU 2014-19 is now effective for annual periods after December 15, 2017 including interim periods within that reporting period. Early application is permitted only for annual periods beginning after December 15, 2016, including interim periods within that reporting period. Management is currently evaluating the impact of these pronouncements on Lexicon’s consolidated financial statement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During the six months ended June 30, 2016 , the Company adopted ASU No. 2015-03 retrospectively for all periods presented in the accompanying consolidated balance sheets. The reclassification of debt issuance costs resulted in reductions in other assets, current portion of long-term debt and long-term debt of $2.9 million , $39,000 and $2.8 million , respectively, as of December 31, 2015. In November 2015, the FASB issued ASU No. 2015-17, “Income Taxes.” ASU 2015-17 simplifies the presentation of deferred income taxes, requiring that deferred tax assets and liabilities be classified as noncurrent in a classified balance sheet. The pronouncement is effective for fiscal years, and interim periods within those years, beginning after December 31, 2016, and early adoption is permitted. Management does not expect the adoption of this pronouncement to have a material impact on Lexicon’s consolidated financial statements. In January 2016, the FASB issued ASU No. 2016-01,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Management does not expect the adoption of this pronouncement to have a material impact on Lexicon’s consolidated financial statements. In February 2016, the FASB issued ASU No. 2016-02, “Leases.” ASU 2016-02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Lexicon’s consolidated financial statements. In March 2016, the FASB issued ASU No. 2016-09, “Stock Compensation,” which is intended to simplify several aspects of the accounting for share-based payment award transactions. This pronouncement is effective for fiscal years, and interim periods within those years, beginning after December 15, 2016, and early adoption is permitted. Management is currently evaluating the impact of this pronouncement on Lexicon’s consolidated financial statements.</t>
  </si>
  <si>
    <t>Cash and Cash Equivalents and Investments</t>
  </si>
  <si>
    <t>Cash and Cash Equivalents and Investments [Abstract]</t>
  </si>
  <si>
    <t>Cash and Cash Equivalents Disclosure</t>
  </si>
  <si>
    <t>Cash and Cash Equivalents and Investments The fair value of cash and cash equivalents and investments held at June 30, 2016 and December 31, 2015 are as follows: As of June 30, 2016 Amortized Cost Gross Unrealized Gains Gross Unrealized Losses Estimated Fair Value (in thousands) Cash and cash equivalents $ 38,410 $ — $ — $ 38,410 Securities maturing within one year: U.S. treasury securities 379,307 333 — 379,640 Corporate debt securities 11,312 6 (3 ) 11,315 Total short-term investments $ 390,619 $ 339 $ (3 ) $ 390,955 Total cash and cash equivalents and investments $ 429,029 $ 339 $ (3 ) $ 429,365 As of December 31, 2015 Amortized Cost Gross Unrealized Gains Gross Unrealized Losses Estimated Fair Value (in thousands) Cash and cash equivalents $ 202,989 $ — $ — $ 202,989 Securities maturing within one year: U.S. treasury securities 313,105 2 (219 ) 312,888 Corporate debt securities 5,477 — (2 ) 5,475 Total short-term investments $ 318,582 $ 2 $ (221 ) $ 318,363 Total cash and cash equivalents and investments $ 521,571 $ 2 $ (221 ) $ 521,352 There were no realized gains or losses for the six months ended June 30, 2016 , and no realized gains or losses for the six months ended June 30, 2015 . The cost of securities sold is based on the specific identification method.</t>
  </si>
  <si>
    <t>Fair Value Measurements</t>
  </si>
  <si>
    <t>Fair Value Measurements [Abstract]</t>
  </si>
  <si>
    <t>Fair Value, Measurement Inputs, Disclosure</t>
  </si>
  <si>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including the Company’s own assumptions in determining the fair value of the Symphony Icon purchase consideration liability) The inputs or methodology used for valuing securities are not necessarily an indication of the credit risk associated with investing in those securities. The following table provides the fair value measurements of applicable Company assets and liabilities that are measured at fair value on a recurring basis according to the fair value levels described above as of June 30, 2016 and December 31, 2015 . Assets and Liabilities at Fair Value as of June 30, 2016 Level 1 Level 2 Level 3 Total (in thousands) Assets Cash and cash equivalents $ 38,410 $ — $ — $ 38,410 Short-term investments 379,640 11,315 — 390,955 Total cash and cash equivalents and investments $ 418,050 $ 11,315 $ — $ 429,365 Liabilities Accrued liabilities $ — $ — $ 13,396 $ 13,396 Other long-term liabilities — — 10,862 10,862 Total liabilities $ — $ — $ 24,258 $ 24,258 Assets and Liabilities at Fair Value as of December 31, 2015 Level 1 Level 2 Level 3 Total (in thousands) Assets Cash and cash equivalents $ 200,526 $ 2,463 $ — $ 202,989 Short-term investments 312,888 5,475 — 318,363 Total cash and cash equivalents and investments $ 513,414 $ 7,938 $ — $ 521,352 Liabilities Accrued liabilities $ — $ — $ 12,453 $ 12,453 Other long-term liabilities — — 10,362 10,362 Total liabilities $ — $ — $ 22,815 $ 22,815 The Company’s Level 3 liabilities, which consist of the Symphony Icon purchase consideration liability, is estimated using a probability-based income approach utilizing an appropriate discount rate. Subsequent changes in the fair value of the Symphony Icon purchase consideration liability are recorded as an increase or decrease in Symphony Icon purchase liability expense in the accompanying consolidated statements of comprehensive loss. The following table summarizes the change in consolidated balance sheet carrying value associated with Level 3 liabilities for the six months ended June 30, 2016 and 2015 (in thousands). Balance at December 31, 2015 $ 22,815 Change in valuation of purchase consideration payable to former Symphony Icon stockholders 1,443 Balance at June 30, 2016 $ 24,258 Balance at December 31, 2014 $ 17,638 Change in valuation of purchase consideration payable to former Symphony Icon stockholders 1,741 Payment of contingent payment obligation with cash (750 ) Balance at June 30, 2015 $ 18,629 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Buildings and Land Held for Sale</t>
  </si>
  <si>
    <t>Property, Plant and Equipment Impairment or Disposal [Abstract]</t>
  </si>
  <si>
    <t>Disclosure of Long Lived Assets Held-for-sale</t>
  </si>
  <si>
    <t>Buildings and Land Held and Used In 2014, Lexicon reclassified its buildings and land in The Woodlands, Texas to assets held for sale on its consolidated balance sheet, as it intended to sell these assets. In 2015, Lexicon began negotiations with a commercial developer (the “Purchaser”) to enter into a sales agreement, which would include a leaseback component, requiring a change to Lexicon’s original plan of sale. This resulted in reclassification of its buildings and land to assets held and used in accordance with the accounting guidance regarding selling assets with a leaseback requirement. In January 2016, Lexicon entered into a Real Estate Purchase and Sale Agreement (“Real Estate Agreement”) with the Purchaser. Under the Real Estate Agreement, Lexicon agreed to sell these assets to the Purchaser for a purchase price of $21.2 million , subject to the negotiation and execution by the parties of a leaseback agreement with respect to a portion of the property. In March 2016, the Purchaser terminated the Real Estate Agreement due to uncertainty in real estate and financing market conditions. Lexicon intends to explore other strategic alternatives with respect to its strategy to reduce facilities costs, including the potential sale of the facilities to an alternative third party. Due to the likelihood that any sale will require a leaseback of a portion of the property, the buildings and land remain classified as assets held and used as of June 30, 2016 . When events or changes in circumstances indicate the carrying amount of property and equity and intangible or other long-lived assets related to specifically acquired assets may not be recoverable, an evaluation of the recoverability of currently recorded costs is performed. When an evaluation is performed, the estimated value of undiscounted future net cash flows associated with the asset is compared to the assets carrying value to determine whether a write-down to fair value is required. If such assets are considered to be impaired, the impairment to be recognized is measured by the amount by which the carrying amount of the assets exceeds the fair value of the assets. The Company did not recognize any impairment of long-lived assets in the six months ended June 30, 2016 and 2015 .</t>
  </si>
  <si>
    <t>Debt Obligations</t>
  </si>
  <si>
    <t>Debt Obligations [Abstract]</t>
  </si>
  <si>
    <t>Debt Disclosure</t>
  </si>
  <si>
    <t>Debt Obligations Convertible Debt. In November 2014, Lexicon completed an offering of $87.5 million in aggregate principal amount of its 5.25% Convertible Senior Notes due 2021 (the “Notes”). The conversion feature did not meet the criteria for bifurcation as required by generally accepted accounting principles and the entire principal amount was recorded as long-term debt on the Company’s consolidated balance sheet. The Notes are governed by an indenture (the “Indenture”), dated as of November 26, 2014, between the Company and Wells Fargo Bank, N.A., as trustee. The Notes bear interest at a rate of 5.25% per year, payable semiannually in arrears on June 1 and December 1 of each year, beginning on June 1, 2015. The Notes mature on December 1, 2021. The Company may not redeem the Notes prior to the maturity date, and no sinking fund is provided for the Notes. Holders of the Notes may convert their Notes at their option at any time prior to the close of business on the business day immediately preceding the maturity date. Upon conversion, the Company will deliver for each $1,000 principal amount of converted Notes a number of shares of its common stock equal to the conversion rate, as described in the Indenture. The conversion rate is initially 118.4553 shares of common stock per $1,000 principal amount of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connection with the issuance of the Notes, the Company incurred $3.4 million of debt issuance costs, which offsets long-term debt on the consolidated balance sheets. The debt issuance costs are amortized as interest expense over the expected life of the Notes using the effective interest method. The Company determined the expected life of the debt was equal to the seven-year term of the Notes. As of June 30, 2016 , the balance of unamortized debt issuance costs was $2.6 million . The fair value of the Notes was $159.8 million as of June 30, 2016 and was determined using Level 2 inputs based on the indicative pricing published by certain investment banks or trading levels of the Notes, which are not listed on any securities exchange or quoted on an inter-dealer automated quotation system. Mortgage Loan. In April 2004, Lexicon obtained a $34.0 million mortgage on its facilities in The Woodlands, Texas. The mortgage loan originally had a ten-year term with a 20-year amortization and a fixed interest rate of 8.23% . The mortgage was amended in September 2013 to extend the maturity date from April 2014 to April 2017, with the mortgage loan’s monthly payment amount and fixed interest rate each remaining unchanged. The mortgage had a principal balance outstanding of $17.3 million as of June 30, 2016 . The entire principal balance is recorded as current portion of long-term debt in the accompanying consolidated balance sheet as of June 30, 2016 as there is a balloon payment due in April 2017. Lexicon intends to refinance this debt prior to paying the balloon payment. The buildings and land that serve as collateral for the mortgage loan are included in property and equipment at $59.2 million and $2.7 million , respectively, before accumulated depreciation, as of June 30, 2016 . The fair value of Lexicon’s mortgage loan approximates its carrying value. The fair value of Lexicon’s mortgage loan was determined using Level 2 inputs using discounted cash flow analysis, based on the Company’s estimated current incremental borrowing rate.</t>
  </si>
  <si>
    <t>Arrangements with Symphony Icon Inc</t>
  </si>
  <si>
    <t>Arrangements with Symphony Icon Inc [Abstract]</t>
  </si>
  <si>
    <t>Arrangements with Symphony Icon, Inc. On June 15, 2007, Lexicon entered into a series of related agreements providing for the financing of the clinical development of certain of its drug candidates, including telotristat etiprate (LX1032) and LX1033,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45 million to Symphony Icon in order to fund the clinical development of the Programs. Under a Share Purchase Agreement, dated June 15, 2007, between the Company and Holdings, the Company issued and sold to Holdings 1,092,946 shares of its common stock on June 15, 2007 in exchange for $15 million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10 million on July 30, 2010 and issued 1,891,074 shares of common stock to designees of Holdings on July 30, 2012 in satisfaction of an additional $35 million base payment obligation. Lexicon also agreed to make up to $45 million in additional contingent payments, which will consist of 50% of any consideration Lexicon receives pursuant to any licensing transaction (a “Licensing Transaction”) under which Lexicon grants a third party rights to commercialize telotristat etiprate, LX1033 or other pharmaceutical compositions modulating the same target as those drug candidates (the “LG103 Programs”), subject to certain exceptions. The contingent payments will be due if and when Lexicon receives such consideration from a Licensing Transaction. In the event Lexicon receives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ill pay Holdings the sum of $15 million and the amount of certain expenses Lexicon incurred after its exercise of the Purchase Option which are attributable to the development of such product, reduced by up to 50% of such sum on account of any contingent payments paid prior to such United States regulatory approval attributable to any such Licensing Transaction outside of the United States with respect to such product. In the event Lexicon makes any such payment upon United States regulatory approval, Lexicon will have no obligation to make subsequent contingent payments attributable to any such Licensing Transactions for the commercialization of such product outside the United States until the proceeds of such Licensing Transactions exceed 50% of the payment made as a result of such United States regulatory approval. The contingent payments may be paid in cash or a combination of cash and common stock, in Lexicon’s discretion, provided that no more than 50% of any contingent payment will be paid in common stock. On December 4, 2014, Lexicon paid $5.8 million in cash and issued 666,111 shares of common stock to designees of Holdings in satisfaction of a $11.5 million contingent payment obligation as a result of receiving an upfront payment pursuant to Lexicon’s license and collaboration agreement with Ipsen Pharma SAS. On April 24, 2015, Lexicon paid $0.75 million in cash to Holdings in satisfaction of its contingent payment obligation as a result of receiving an additional upfront payment from Ipsen in March 2015 (see Note 11, Collaboration and License Agreements). Lexicon accounted for the exercise of the Purchase Option and acquisition of Symphony Icon as a business combination. In connection with its acquisition of Symphony Icon, Lexicon paid $10.0 million in cash, and has also agreed to pay Holdings additional base and contingent payments as discussed above. The fair value of the base and contingent consideration payments was $45.6 million and was estimated by applying a probability-based income approach utilizing an appropriate discount rate. This estimation was based on significant inputs that are not observable in the market, referred to as Level 3 inputs. Key assumptions include: (1) a discount rate of 14% for the base payments; (2) a discount rate of 18% for the contingent payments; and (3) a probability adjusted contingency. The discount rate assumptions have not changed through June 30, 2016 , and as programs progress, the probability adjusted contingency is adjusted as necessary. Subsequent changes in the fair value of the Symphony Icon purchase consideration liability are recorded as increase or decrease in fair value of Symphony Icon purchase liability expense in the accompanying consolidated statements of comprehensive loss. During the six months ended June 30, 2016 and 2015 , the fair value of the Symphony Icon purchase consideration liability increased by $1.4 million and $1.7 million , respectively.</t>
  </si>
  <si>
    <t>Commitments and Contingencies</t>
  </si>
  <si>
    <t>Commitments and Contingencies [Abstract]</t>
  </si>
  <si>
    <t>Commitments and Contingencies Disclosure</t>
  </si>
  <si>
    <t>Commitments and Contingencies Operating Lease Obligations : A Lexicon subsidiary leases office space in Basking Ridge, New Jersey under an operating lease agreement, the term of which began in June 2015 and terminates in December 2022. Rent expense is recognized on a straight-line basis over the lease term. Lexicon is the guarantor of the obligations of its subsidiary under this lease agreement. The maximum potential amount of future payments the Company could be required to make under this agreement is $4.0 million as of June 30, 2016 . Additionally, Lexicon leases certain equipment under operating leases.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si>
  <si>
    <t>Collaboration and License Agreements</t>
  </si>
  <si>
    <t>Collaboration and License Agreements [Abstract]</t>
  </si>
  <si>
    <t>Collaborative Arrangement Disclosure</t>
  </si>
  <si>
    <t>Collaboration and License Agreements Lexicon has derived substantially all of its revenues from drug discovery and development collaborations, target validation collaborations for the development and, in some cases, analysis of the physiological effects of genes altered in knockout mice, government grants and contracts, technology licenses, subscriptions to its databases and compound library sales. Sanofi. In November 2015, Lexicon entered into a Collaboration and License Agreement (the “Sanofi Agreement”) with Sanofi for the worldwide development of Lexicon’s diabetes drug candidate sotagliflozin (LX4211). Under the Sanofi Agreement, Lexicon granted Sanofi an exclusive, worldwide, royalty-bearing right and license under its patent rights and know-how to develop, manufacture and commercialize sotagliflozin. Subject to specified exceptions, neither party may (a) perform clinical development activities relating to any other compound which inhibits sodium-glucose cotransporters type 1 or type 2 or (b) commercialize any such compounds in the United States, countries of the European Union and certain other specified countries, in each case during the royalty terms applicable in such countries. Among the specified exceptions is a right Lexicon retained to pursue the development of its LX2761 drug candidate, with respect to which Lexicon granted Sanofi certain rights of first negotiation specified in the Sanofi Agreement. Under the Sanofi Agreement, Sanofi paid Lexicon an upfront payment of $300 million . In addition, Lexicon is eligible to receive from Sanofi (a) up to an aggregate of $430 million upon the achievement of specified development and regulatory milestones and (b) up to an aggregate of $990 million upon the achievement of specified sales milestones. Due to the uncertainty surrounding the achievement of the future development, regulatory and sales milestones, these payments will not be recognized as revenue unless and until they are earned as the Company is not able to reasonably predict if and when the milestones will be achieved. Lexicon is also entitled to tiered, escalating royalties ranging from low double digit percentages to forty percent of net sales of sotagliflozin, based on indication and territory, with royalties for the higher band of such range attributable to net sales for type 1 diabetes in the United States, and subject in each case to customary royalty reduction provisions. Royalties payable with respect to net sales of sotagliflozin for type 1 diabetes in the United States will also be reduced in the event Lexicon does not exercise its co-promotion option described below. Lexicon will continue to be responsible for all clinical development activities relating to type 1 diabetes and will retain an exclusive option to co-promote and have a significant role, in collaboration with Sanofi, in the commercialization of sotagliflozin for the treatment of type 1 diabetes in the United States. If Lexicon exercises its co-promotion option, Lexicon will fund forty percent of the commercialization costs relating to such co-promotion activities. Sanofi will be responsible for all clinical development and commercialization of sotagliflozin for the treatment of type 2 diabetes worldwide and will be solely responsible for the commercialization of sotagliflozin for the treatment of type 1 diabetes outside the United States. Lexicon will share in the funding of a portion of the planned type 2 diabetes development costs over the next three years, up to an aggregate of $100 million . Sanofi will book sales worldwide in all indications. The parties are responsible for using commercially reasonable efforts to perform their development and commercialization obligations pursuant to mutually approved development and commercialization plans. The parties’ activities under the Sanofi Agreement are governed by a joint steering committee and certain other governance committees which reflect equal or other appropriate representation from both parties. If the applicable governance committee is not able to make a decision by consensus and the parties are not able to resolve the issue through escalation to specified senior executive officers of the parties, then Sanofi will have final decision-making authority, subject to limitations specified in the Sanofi Agreement. The Sanofi Agreement will expire upon the expiration of all applicable royalty terms for all licensed products in all countries. The royalty term for each licensed product in each country is the period commencing on the effective date of the Sanofi Agreement and ending on the latest of expiration of specified patent coverage, expiration of specified regulatory exclusivity and 10 years following the first commercial sale in the applicable country. Either party may terminate the Sanofi Agreement in the event of an uncured material breach by the other party. Prior to completion of the core development activities for type 2 diabetes specified in the development plan, Sanofi may terminate the Sanofi Agreement on a country-by-country and licensed product-by-licensed product basis, in the event of (a) notification of a material safety issue relating to the licensed product or the class of sodium-glucose cotransporters type 1 or type 2 inhibitors resulting in a recommendation or requirement that Lexicon or Sanofi cease development, (b) failure to achieve positive results with respect to certain clinical trial results, (c) the occurrence of specified fundamental adverse events or (d) the exploitation of the licensed product infringing third party intellectual property rights in specified major markets and Sanofi is unable to obtain a license to such third party intellectual property rights. The Company considered the following deliverables with respect to the revenue recognition of the $300 million upfront payment: • The exclusive worldwide license granted to Sanofi to develop and commercialize sotagliflozin; • The development services Lexicon is performing for sotagliflozin relating to type 1 diabetes; and • The funding Lexicon will provide for development relating to type 2 diabetes. The Company determined that the license had stand-alone value because it is an exclusive license that gives Sanofi the right to develop and commercialize sotagliflozin or to sublicense its rights. In addition, sotagliflozin is currently in development and it is possible that Sanofi or another third party could conduct clinical trials without assistance from Lexicon. As a result, the Company considers the license and the development services under the Sanofi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for type 1 diabetes and the obligation to provide funding for development services for type 2 diabetes over the period of time Lexicon performs services or provides funding, currently expected to be through 2020. The Company determined that the initial allocable arrangement consideration was the $300 million upfront payment because it was the only payment that was fixed and determinable at the inception of the arrangement. There was considerable uncertainty at the date of the agreement as to whether Lexicon would earn milestone payments or royalty payments.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xercising the option to copromote, estimated future product sales, estimated cost of goods sold, estimated operating expenses, income taxes, and an appropriate discount rate. The Company estimated the selling price of the development services for type 1 diabetes by using internal estimates of the cost to hire third parties to perform the services over the expected period to perform the development. The Company estimated the obligation to provide funding for type 2 diabetes by using internal estimates of the expected cash flows and timing for $100 million in funding. As a result of the allocation, the Company recognized $126.8 million of the $300 million upfront payment for the license in 2015. The Company is recognizing the $113.8 million allocated to the development services deliverable and the $59.4 million allocated to the funding deliverable over the estimated period of performance as the development and funding occurs. Revenue recognized under the Sanofi Agreement was $31.7 million for the six months ended June 30, 2016 . Ipsen Pharma SAS. In October 2014, Lexicon entered into a License and Collaboration Agreement, which was subsequently amended in March 2015 (collectively, the “Ipsen Agreement”), with Ipsen Pharma SAS (“Ipsen”) for the development and commercialization of Lexicon’s drug candidate telotristat etiprate (LX1032) outside of the United States and Japan (the “Licensed Territory”). Under the Ipsen Agreement, Lexicon granted Ipsen an exclusive, royalty-bearing right and license under its patent rights and know-how to commercialize telotristat etiprate in the Licensed Territory. Ipsen is responsible for using diligent efforts to commercialize telotristat etiprate in the Licensed Territory pursuant to a mutually approved commercialization plan. Subject to certain exceptions, Lexicon will be responsible for conducting clinical trials required to obtain regulatory approval for telotristat etiprate for carcinoid syndrome in the European Union, including those contemplated by a mutually approved initial development plan, and will have the first right to conduct most other clinical trials of telotristat etiprate. Lexicon is responsible for the costs of all clinical trials contemplated by the initial development plan. The costs of additional clinical trials will be allocated between the parties based on the nature of such clinical trials. Under the Ipsen Agreement, Ipsen has paid Lexicon an aggregate of $24.5 million through June 30, 2016 . In addition, Lexicon is eligible to receive from Ipsen (a) up to an aggregate of approximately $34 million upon the achievement of specified regulatory and commercial launch milestones and (b) up to an aggregate of €72 million upon the achievement of specified sales milestones. Due to the uncertainty surrounding the achievement of the future regulatory and sales milestones, these payments will not be recognized as revenue unless and until they are earned as the Company is not able to reasonably predict if and when the milestones will be achieved. Lexicon is also entitled to tiered, escalating royalties ranging from low twenties to mid-thirties percentages of net sales of telotristat etiprate in the Licensed Territory, subject to a credit for amounts previously paid to Lexicon by Ipsen for the manufacture and supply of such units of telotristat etiprate. Lexicon’s receipt of these payments under the Ipsen Agreement triggers its obligation to make certain contingent payments to Holdings (see Note 9, Arrangements with Symphony Icon, Inc.). Lexicon and Ipsen have entered into a commercial supply agreement pursuant to which Lexicon will supply Ipsen’s commercial requirements of telotristat etiprate, and Ipsen will pay an agreed upon transfer price for such commercial supply. The Company considered the following deliverables with respect to the revenue recognition of the $24.5 million upfront payments: • The exclusive license granted to Ipsen to develop and commercialize telotristat etiprate in the Licensed Territory; • The development services Lexicon is performing for telotristat etiprate; • The obligation to participate in committees which govern the development of telotristat etiprate until commercialization; and • The obligation to supply commercial supply of telotristat etiprate, under a commercial supply agreement. The Company determined that the license had stand-alone value because it is an exclusive license that gives Ipsen the right to develop and commercialize telotristat etiprate or to sublicense its rights. In addition, telotristat etiprate is currently in development and it is possible that Ipsen or another third party could conduct clinical trials without assistance from Lexicon. As a result, the Company considers the license and the development services under the Ipsen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and the obligation to participate in committees over the period of time Lexicon performs services, currently expected to be through mid-2017. Due to the inherent uncertainty in obtaining regulatory approval, the applicability of the commercial supply agreement is outside the control of Lexicon and Ipsen. Accordingly, the Company has determined the commercial supply agreement is a contingent deliverable at the onset of the Ipsen Agreement. As a result, the Company has determined the commercial supply agreement does not meet the definition of a deliverable that needs to be accounted for at the inception of the arrangement. The Company has also determined that there is no significant and incremental discount related to the commercial supply agreement that should be accounted for at the inception of the arrangement. The Company determined that the initial allocable arrangement consideration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upfront payments for the license in 2014, and an additional $1.4 million in 2015 upon entering into the amendment. The Company is recognizing the $1.7 million allocated to the development services deliverable over the estimated period of performance as development occurs, and is recognizing the $0.1 million allocated to the committee participation deliverable ratably over the estimated period of performance. Revenue recognized under the Ipsen Agreement was $0.2 million and $2.0 million for the six months ended June 30, 2016 and 2015 , respectively.</t>
  </si>
  <si>
    <t>Net Loss Per Share Accounting Policies (Policies)</t>
  </si>
  <si>
    <t>Earnings Per Share, Policy</t>
  </si>
  <si>
    <t>Net loss per share is computed using the weighted average number of shares of common stock outstanding during the applicable period and excludes shares underlying convertible debt, stock options and restricted stock units because they are antidilutive.</t>
  </si>
  <si>
    <t>Stock-Based Compensation (Tables)</t>
  </si>
  <si>
    <t>Schedule of Share-based Payment Award, Stock Options, Valuation Assumptions [Table Text Block]</t>
  </si>
  <si>
    <t xml:space="preserve"> Expected Volatility Risk-free Interest Rate Expected Term Dividend Rate June 30, 2016: Employees 63 % 1.1 % 4 — % Officers and non-employee directors 83 % 1.6 % 8 — % June 30, 2015: Employees 63 % 1.2 % 4 — % Officers and non-employee directors 81 % 1.8 % 8 — %</t>
  </si>
  <si>
    <t>Share-based Compensation Arrangement by Share-based Payment Award [Line Items]</t>
  </si>
  <si>
    <t>Schedule of Share-based Compensation, Stock Options, Activity [Table Text Block]</t>
  </si>
  <si>
    <t xml:space="preserve"> Options Weighted Average Exercise Price (in thousands) Outstanding at December 31, 2015 4,217 $ 12.35 Granted 1,130 9.23 Exercised (66 ) 9.98 Expired (166 ) 27.36 Forfeited (12 ) 8.65 Outstanding at June 30, 2016 5,103 11.21 Exercisable at June 30, 2016 2,911 $ 12.94</t>
  </si>
  <si>
    <t>Schedule of Share-based Compensation, Restricted Stock Units Award Activity [Table Text Block]</t>
  </si>
  <si>
    <t xml:space="preserve"> Shares Weighted Average Grant Date Fair Value (in thousands) Outstanding at December 31, 2015 637 $ 8.74 Granted 496 8.20 Vested (206 ) 9.75 Forfeited (33 ) 10.95 Nonvested at June 30, 2016 894 $ 8.12</t>
  </si>
  <si>
    <t>Cash and Cash Equivalents and Investments (Tables)</t>
  </si>
  <si>
    <t>Schedule of Cash, Cash Equivalents and Short-term Investments [Table Text Block]</t>
  </si>
  <si>
    <t xml:space="preserve"> As of June 30, 2016 Amortized Cost Gross Unrealized Gains Gross Unrealized Losses Estimated Fair Value (in thousands) Cash and cash equivalents $ 38,410 $ — $ — $ 38,410 Securities maturing within one year: U.S. treasury securities 379,307 333 — 379,640 Corporate debt securities 11,312 6 (3 ) 11,315 Total short-term investments $ 390,619 $ 339 $ (3 ) $ 390,955 Total cash and cash equivalents and investments $ 429,029 $ 339 $ (3 ) $ 429,365 As of December 31, 2015 Amortized Cost Gross Unrealized Gains Gross Unrealized Losses Estimated Fair Value (in thousands) Cash and cash equivalents $ 202,989 $ — $ — $ 202,989 Securities maturing within one year: U.S. treasury securities 313,105 2 (219 ) 312,888 Corporate debt securities 5,477 — (2 ) 5,475 Total short-term investments $ 318,582 $ 2 $ (221 ) $ 318,363 Total cash and cash equivalents and investments $ 521,571 $ 2 $ (221 ) $ 521,352</t>
  </si>
  <si>
    <t>Fair Value Measurements (Tables)</t>
  </si>
  <si>
    <t>Fair Value, by Balance Sheet Grouping [Table Text Block]</t>
  </si>
  <si>
    <t xml:space="preserve"> Assets and Liabilities at Fair Value as of June 30, 2016 Level 1 Level 2 Level 3 Total (in thousands) Assets Cash and cash equivalents $ 38,410 $ — $ — $ 38,410 Short-term investments 379,640 11,315 — 390,955 Total cash and cash equivalents and investments $ 418,050 $ 11,315 $ — $ 429,365 Liabilities Accrued liabilities $ — $ — $ 13,396 $ 13,396 Other long-term liabilities — — 10,862 10,862 Total liabilities $ — $ — $ 24,258 $ 24,258 Assets and Liabilities at Fair Value as of December 31, 2015 Level 1 Level 2 Level 3 Total (in thousands) Assets Cash and cash equivalents $ 200,526 $ 2,463 $ — $ 202,989 Short-term investments 312,888 5,475 — 318,363 Total cash and cash equivalents and investments $ 513,414 $ 7,938 $ — $ 521,352 Liabilities Accrued liabilities $ — $ — $ 12,453 $ 12,453 Other long-term liabilities — — 10,362 10,362 Total liabilities $ — $ — $ 22,815 $ 22,815</t>
  </si>
  <si>
    <t>Fair Value, Liabilities Measured on Recurring Basis, Unobservable Input Reconciliation [Table Text Block]</t>
  </si>
  <si>
    <t>Balance at December 31, 2015 $ 22,815 Change in valuation of purchase consideration payable to former Symphony Icon stockholders 1,443 Balance at June 30, 2016 $ 24,258 Balance at December 31, 2014 $ 17,638 Change in valuation of purchase consideration payable to former Symphony Icon stockholders 1,741 Payment of contingent payment obligation with cash (750 ) Balance at June 30, 2015 $ 18,629</t>
  </si>
  <si>
    <t>Stock-Based Compensation (Details 1) - USD ($) $ in Millions</t>
  </si>
  <si>
    <t>Employee Service Share-based Compensation, Allocation of Recognized Period Costs [Line Items]</t>
  </si>
  <si>
    <t>Allocated Share-based Compensation Expense</t>
  </si>
  <si>
    <t>Stock-Based Compensation (Details 2) - Stock Option [Member]</t>
  </si>
  <si>
    <t>Expected Volatility Rate, Employees</t>
  </si>
  <si>
    <t>63.00%</t>
  </si>
  <si>
    <t>Expected Volatility Rate, Officers and Non-employee Directors</t>
  </si>
  <si>
    <t>83.00%</t>
  </si>
  <si>
    <t>81.00%</t>
  </si>
  <si>
    <t>Risk Free Interest Rate, Employees</t>
  </si>
  <si>
    <t>1.10%</t>
  </si>
  <si>
    <t>1.20%</t>
  </si>
  <si>
    <t>Risk Free Interest Rate, Officers and Non-employee Directors</t>
  </si>
  <si>
    <t>1.60%</t>
  </si>
  <si>
    <t>1.80%</t>
  </si>
  <si>
    <t>Expected Term, Employees</t>
  </si>
  <si>
    <t>4 years</t>
  </si>
  <si>
    <t>Expected Term, Officers and Non-employee Directors</t>
  </si>
  <si>
    <t>8 years</t>
  </si>
  <si>
    <t>Expected Dividend Rate, Employees</t>
  </si>
  <si>
    <t>0.00%</t>
  </si>
  <si>
    <t>Expected Dividend Rate, Officers and Non-employee Directors</t>
  </si>
  <si>
    <t>Stock-Based Compensation (Details 3) - Stock Options [Member] - $ / shares shares in Thousands</t>
  </si>
  <si>
    <t>Stock Options Outstanding</t>
  </si>
  <si>
    <t>Stock Options Outstanding, Weighted Average Exercise Price</t>
  </si>
  <si>
    <t>Stock Options Granted</t>
  </si>
  <si>
    <t>Stock Options Granted, Weighted Average Exercise Price</t>
  </si>
  <si>
    <t>Stock Options Exercised</t>
  </si>
  <si>
    <t>Stock Options Exercised, Weighted Average Exercise Price</t>
  </si>
  <si>
    <t>Stock Options Expired</t>
  </si>
  <si>
    <t>Stock Options Expired, Weighted Average Exercise Price</t>
  </si>
  <si>
    <t>Stock Options Forfeited</t>
  </si>
  <si>
    <t>Stock Options Forfeited, Weighted Average Exercise Price</t>
  </si>
  <si>
    <t>Stock Options Exercisable</t>
  </si>
  <si>
    <t>Stock Options Exercisable, Weighted Average Exercise Price</t>
  </si>
  <si>
    <t>Stock-Based Compensation (Details 4) - Restricted Stock Units [Member] - $ / shares shares in Thousands</t>
  </si>
  <si>
    <t>Restricted Stock Units Outstanding</t>
  </si>
  <si>
    <t>Restricted Stock Units Outstanding, Weighted Average Grant Date Fair Value</t>
  </si>
  <si>
    <t>Restricted Stock Units Granted</t>
  </si>
  <si>
    <t>Restricted Stock Units Granted, Weighted Average Grant Date Fair Value</t>
  </si>
  <si>
    <t>Restricted Stock Units Vested</t>
  </si>
  <si>
    <t>Restricted Stock Units Vested, Weighted Average Grant Date Fair Value</t>
  </si>
  <si>
    <t>Restricted Stock Units Forfeited</t>
  </si>
  <si>
    <t>Restricted Stock Units Forfeited, Weighted Average Grant Date Fair Value</t>
  </si>
  <si>
    <t>Stock-Based Compensation (Details 5)</t>
  </si>
  <si>
    <t>Jun. 30, 2016$ / sharesshares</t>
  </si>
  <si>
    <t>Share-based Compensation Arrangement by Share-based Payment Award Stock Bonus and Restricted Stock Grants in Period Shares | shares</t>
  </si>
  <si>
    <t>Share Based Compensation Arrangement By Share Based Payment Award Stock Bonus and Restricted Stock Grants in Period Weighted Average Grant Date Fair Value | $ / shares</t>
  </si>
  <si>
    <t>Recent Accounting Pronouncements (Details)</t>
  </si>
  <si>
    <t>Dec. 31, 2015USD ($)</t>
  </si>
  <si>
    <t>Reclassification of Debt Issuance Costs Impact to Other Assets</t>
  </si>
  <si>
    <t>Reclassification of Debt Issuance Costs Impact to Current Portion of Long-term Debt</t>
  </si>
  <si>
    <t>Reclassification of Debt Issuance Costs Impact to Long-term Debt</t>
  </si>
  <si>
    <t>Cash and Cash Equivalents and Investments (Details 1) - USD ($) $ in Thousands</t>
  </si>
  <si>
    <t>Cash and Cash Equivalents</t>
  </si>
  <si>
    <t>Fair Value</t>
  </si>
  <si>
    <t>Amortized Cost</t>
  </si>
  <si>
    <t>Gross Unrealized Gains</t>
  </si>
  <si>
    <t>Gross Unrealized Losses</t>
  </si>
  <si>
    <t>Estimated Fair Value</t>
  </si>
  <si>
    <t>U.S. Treasury Securities</t>
  </si>
  <si>
    <t>Corporate Debt Securities</t>
  </si>
  <si>
    <t>Total Short-term Investments</t>
  </si>
  <si>
    <t>Total Cash and Cash Equivalents and Investments</t>
  </si>
  <si>
    <t>Cash and Cash Equivalents and Investments (Details 2) - USD ($)</t>
  </si>
  <si>
    <t>Schedule of Investments [Line Items]</t>
  </si>
  <si>
    <t>Realized Investment Gains (Losses)</t>
  </si>
  <si>
    <t>Fair Value Measurements (Details 1) - USD ($) $ in Thousands</t>
  </si>
  <si>
    <t>Fair Value, Level 1</t>
  </si>
  <si>
    <t>Short-term Investments</t>
  </si>
  <si>
    <t>Accrued Liabilities</t>
  </si>
  <si>
    <t>Other Long-term Liabilities</t>
  </si>
  <si>
    <t>Total Liabilities</t>
  </si>
  <si>
    <t>Fair Value, Level 2</t>
  </si>
  <si>
    <t>Fair Value, Level 3</t>
  </si>
  <si>
    <t>Fair Value, Total</t>
  </si>
  <si>
    <t>Fair Value Measurements (Details 2) - USD ($) $ in Thousands</t>
  </si>
  <si>
    <t>Dec. 31, 2014</t>
  </si>
  <si>
    <t>Fair Value, Liabilities Measured on Recurring Basis, Unobservable Input Reconciliation</t>
  </si>
  <si>
    <t>Fair Value, Measurement with Unobservable Inputs Reconciliation, Recurring Basis, Liability, Gain (Loss) Included in Earnings</t>
  </si>
  <si>
    <t>Fair Value, Measurement with Unobservable Inputs Reconciliations, Recurring Basis, Liability Value</t>
  </si>
  <si>
    <t>Fair Value, Measurement with Unobservable Inputs Reconciliation, Recurring Basis, Liability, Settlements</t>
  </si>
  <si>
    <t>Fair Value Measurements (Details 3) $ in Millions</t>
  </si>
  <si>
    <t>Jul. 30, 2012USD ($)shares</t>
  </si>
  <si>
    <t>Fair Value, Assets and Liabilities Measured on Recurring and Nonrecurring Basis [Line Items]</t>
  </si>
  <si>
    <t>Symphony Base Payment in Shares | shares</t>
  </si>
  <si>
    <t>Symphony Base Payment Obligation | $</t>
  </si>
  <si>
    <t>Buildings and Land Held for Sale (Details) $ in Millions</t>
  </si>
  <si>
    <t>1 Months Ended</t>
  </si>
  <si>
    <t>Jan. 31, 2016USD ($)</t>
  </si>
  <si>
    <t>Real Estate Selling Price</t>
  </si>
  <si>
    <t>Debt Obligations (Details) $ / shares in Units, $ in Millions</t>
  </si>
  <si>
    <t>Nov. 30, 2014USD ($)</t>
  </si>
  <si>
    <t>Apr. 30, 2004USD ($)</t>
  </si>
  <si>
    <t>Jun. 30, 2016USD ($)$ / shares</t>
  </si>
  <si>
    <t>Debt Instrument [Line Items]</t>
  </si>
  <si>
    <t>Proceeds from Convertible Debt</t>
  </si>
  <si>
    <t>Convertible Debt Instrument Interest Rate Stated Percentage</t>
  </si>
  <si>
    <t>5.25%</t>
  </si>
  <si>
    <t>Debt Instrument, Convertible, Conversion Ratio</t>
  </si>
  <si>
    <t>Debt Instrument, Convertible, Conversion Price | $ / shares</t>
  </si>
  <si>
    <t>Debt Issuance Cost</t>
  </si>
  <si>
    <t>Unamortized Debt Issuance Expense</t>
  </si>
  <si>
    <t>Debt Instrument, Fair Value Disclosure</t>
  </si>
  <si>
    <t>Buildings Collateral</t>
  </si>
  <si>
    <t>Land Collateral</t>
  </si>
  <si>
    <t>Mortgage Loans on Real Estate, New Mortgage Loans</t>
  </si>
  <si>
    <t>Debt Instrument, Interest Rate, Stated Percentage</t>
  </si>
  <si>
    <t>8.23%</t>
  </si>
  <si>
    <t>Mortgage Loans on Real Estate, Carrying Amount of Mortgages</t>
  </si>
  <si>
    <t>Arrangements with Symphony Icon Inc (Details) - USD ($) $ in Thousands</t>
  </si>
  <si>
    <t>Apr. 24, 2015</t>
  </si>
  <si>
    <t>Dec. 04, 2014</t>
  </si>
  <si>
    <t>Jul. 30, 2012</t>
  </si>
  <si>
    <t>Jul. 30, 2010</t>
  </si>
  <si>
    <t>Jun. 15, 2007</t>
  </si>
  <si>
    <t>Loss Contingencies [Line Items]</t>
  </si>
  <si>
    <t>Holdings Contribution to Icon</t>
  </si>
  <si>
    <t>Lexicon Sold Shares to Holdings</t>
  </si>
  <si>
    <t>Lexicon Received Cash from Holdings</t>
  </si>
  <si>
    <t>Lexicon Paid Holdings Cash</t>
  </si>
  <si>
    <t>Symphony Base Payment in Shares</t>
  </si>
  <si>
    <t>Symphony Base Payment Obligation</t>
  </si>
  <si>
    <t>Symphony Contingent Payment Maximum</t>
  </si>
  <si>
    <t>Symphony Contingent Payment Percentage</t>
  </si>
  <si>
    <t>50.00%</t>
  </si>
  <si>
    <t>Symphony Regulatory Approval Payment</t>
  </si>
  <si>
    <t>Symphony Regulatory Approval Reduction Percentage</t>
  </si>
  <si>
    <t>Symphony Regulatory Approval Percentage Limit</t>
  </si>
  <si>
    <t>Symphony Payment in Stock Limitation</t>
  </si>
  <si>
    <t>Symphony Contingent Payment In Cash</t>
  </si>
  <si>
    <t>Symphony Contingent Payment in Shares</t>
  </si>
  <si>
    <t>Symphony Contingent Payment Total</t>
  </si>
  <si>
    <t>Symphony Fair Value of Base and Contingent Payments</t>
  </si>
  <si>
    <t>Symphony Base Payment Discount Rate</t>
  </si>
  <si>
    <t>14.00%</t>
  </si>
  <si>
    <t>Symphony Contingent Payment Discount Rate</t>
  </si>
  <si>
    <t>18.00%</t>
  </si>
  <si>
    <t>Commitments and Contingencies (Details) $ in Millions</t>
  </si>
  <si>
    <t>Jun. 30, 2016USD ($)</t>
  </si>
  <si>
    <t>Operating Leased Assets [Line Items]</t>
  </si>
  <si>
    <t>Guarantor Obligations, Maximum Exposure, Undiscounted</t>
  </si>
  <si>
    <t>Collaboration and License Agreements (Details) € in Millions, $ in Millions</t>
  </si>
  <si>
    <t>12 Months Ended</t>
  </si>
  <si>
    <t>Nov. 30, 2015USD ($)</t>
  </si>
  <si>
    <t>Mar. 31, 2015USD ($)</t>
  </si>
  <si>
    <t>Oct. 31, 2014USD ($)</t>
  </si>
  <si>
    <t>Oct. 31, 2014EUR (€)</t>
  </si>
  <si>
    <t>Jun. 30, 2015USD ($)</t>
  </si>
  <si>
    <t>Dec. 31, 2014USD ($)</t>
  </si>
  <si>
    <t>Sanofi Upfront Payment</t>
  </si>
  <si>
    <t>Sanofi Development and Regulatory Milestone Payments</t>
  </si>
  <si>
    <t>Sanofi Sales Milestone Payments</t>
  </si>
  <si>
    <t>Sanofi Commercialization Costs Funded by Lexicon Maximum Amount</t>
  </si>
  <si>
    <t>Sanofi Revenue Allocated to License Deliverable</t>
  </si>
  <si>
    <t>Sanofi Revenue Allocated to Development Deliverable</t>
  </si>
  <si>
    <t>Sanofi Revenue Allocated to Funding Deliverable</t>
  </si>
  <si>
    <t>Sanofi Revenue Recognized</t>
  </si>
  <si>
    <t>Ipsen Maximum Regulatory And Commercial Milestones</t>
  </si>
  <si>
    <t>Ipsen Maximum Sales Milestones | €</t>
  </si>
  <si>
    <t>Ipsen Total Upfront Payments</t>
  </si>
  <si>
    <t>Ipsen Revenue Allocated to License Deliverable</t>
  </si>
  <si>
    <t>Ipsen Revenue Allocated to Development Deliverable</t>
  </si>
  <si>
    <t>Ipsen Revenue Allocated to Committee Deliverable</t>
  </si>
  <si>
    <t>Ipsen Revenue Recogniz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2822</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03865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49</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410</v>
      </c>
      <c t="n" s="7" r="C3">
        <v>202989</v>
      </c>
    </row>
    <row spans="1:3" r="4">
      <c t="s" s="4" r="A4">
        <v>28</v>
      </c>
      <c t="n" s="6" r="B4">
        <v>390955</v>
      </c>
      <c t="n" s="6" r="C4">
        <v>318363</v>
      </c>
    </row>
    <row spans="1:3" r="5">
      <c t="s" s="4" r="A5">
        <v>29</v>
      </c>
      <c t="n" s="6" r="B5">
        <v>1018</v>
      </c>
      <c t="n" s="6" r="C5">
        <v>911</v>
      </c>
    </row>
    <row spans="1:3" r="6">
      <c t="s" s="4" r="A6">
        <v>30</v>
      </c>
      <c t="n" s="6" r="B6">
        <v>9071</v>
      </c>
      <c t="n" s="6" r="C6">
        <v>10137</v>
      </c>
    </row>
    <row spans="1:3" r="7">
      <c t="s" s="4" r="A7">
        <v>31</v>
      </c>
      <c t="n" s="6" r="B7">
        <v>439454</v>
      </c>
      <c t="n" s="6" r="C7">
        <v>532400</v>
      </c>
    </row>
    <row spans="1:3" r="8">
      <c t="s" s="4" r="A8">
        <v>32</v>
      </c>
      <c t="n" s="6" r="B8">
        <v>20350</v>
      </c>
      <c t="n" s="6" r="C8">
        <v>21227</v>
      </c>
    </row>
    <row spans="1:3" r="9">
      <c t="s" s="4" r="A9">
        <v>33</v>
      </c>
      <c t="n" s="6" r="B9">
        <v>44543</v>
      </c>
      <c t="n" s="6" r="C9">
        <v>44543</v>
      </c>
    </row>
    <row spans="1:3" r="10">
      <c t="s" s="4" r="A10">
        <v>34</v>
      </c>
      <c t="n" s="6" r="B10">
        <v>53357</v>
      </c>
      <c t="n" s="6" r="C10">
        <v>53357</v>
      </c>
    </row>
    <row spans="1:3" r="11">
      <c t="s" s="4" r="A11">
        <v>35</v>
      </c>
      <c t="n" s="6" r="B11">
        <v>430</v>
      </c>
      <c t="n" s="6" r="C11">
        <v>433</v>
      </c>
    </row>
    <row spans="1:3" r="12">
      <c t="s" s="4" r="A12">
        <v>36</v>
      </c>
      <c t="n" s="6" r="B12">
        <v>558134</v>
      </c>
      <c t="n" s="6" r="C12">
        <v>651960</v>
      </c>
    </row>
    <row spans="1:3" r="13">
      <c t="s" s="3" r="A13">
        <v>37</v>
      </c>
    </row>
    <row spans="1:3" r="14">
      <c t="s" s="4" r="A14">
        <v>38</v>
      </c>
      <c t="n" s="6" r="B14">
        <v>28225</v>
      </c>
      <c t="n" s="6" r="C14">
        <v>19725</v>
      </c>
    </row>
    <row spans="1:3" r="15">
      <c t="s" s="4" r="A15">
        <v>39</v>
      </c>
      <c t="n" s="6" r="B15">
        <v>23950</v>
      </c>
      <c t="n" s="6" r="C15">
        <v>24757</v>
      </c>
    </row>
    <row spans="1:3" r="16">
      <c t="s" s="4" r="A16">
        <v>40</v>
      </c>
      <c t="n" s="6" r="B16">
        <v>61528</v>
      </c>
      <c t="n" s="6" r="C16">
        <v>76499</v>
      </c>
    </row>
    <row spans="1:3" r="17">
      <c t="s" s="4" r="A17">
        <v>41</v>
      </c>
      <c t="n" s="6" r="B17">
        <v>17289</v>
      </c>
      <c t="n" s="6" r="C17">
        <v>1976</v>
      </c>
    </row>
    <row spans="1:3" r="18">
      <c t="s" s="4" r="A18">
        <v>42</v>
      </c>
      <c t="n" s="6" r="B18">
        <v>130992</v>
      </c>
      <c t="n" s="6" r="C18">
        <v>122957</v>
      </c>
    </row>
    <row spans="1:3" r="19">
      <c t="s" s="4" r="A19">
        <v>43</v>
      </c>
      <c t="n" s="6" r="B19">
        <v>92188</v>
      </c>
      <c t="n" s="6" r="C19">
        <v>109151</v>
      </c>
    </row>
    <row spans="1:3" r="20">
      <c t="s" s="4" r="A20">
        <v>44</v>
      </c>
      <c t="n" s="6" r="B20">
        <v>84909</v>
      </c>
      <c t="n" s="6" r="C20">
        <v>100960</v>
      </c>
    </row>
    <row spans="1:3" r="21">
      <c t="s" s="4" r="A21">
        <v>45</v>
      </c>
      <c t="n" s="6" r="B21">
        <v>18675</v>
      </c>
      <c t="n" s="6" r="C21">
        <v>18675</v>
      </c>
    </row>
    <row spans="1:3" r="22">
      <c t="s" s="4" r="A22">
        <v>46</v>
      </c>
      <c t="n" s="6" r="B22">
        <v>14037</v>
      </c>
      <c t="n" s="6" r="C22">
        <v>14367</v>
      </c>
    </row>
    <row spans="1:3" r="23">
      <c t="s" s="4" r="A23">
        <v>47</v>
      </c>
      <c t="n" s="6" r="B23">
        <v>340801</v>
      </c>
      <c t="n" s="6" r="C23">
        <v>366110</v>
      </c>
    </row>
    <row spans="1:3" r="24">
      <c t="s" s="4" r="A24">
        <v>48</v>
      </c>
      <c t="s" s="4" r="B24">
        <v>49</v>
      </c>
      <c t="s" s="4" r="C24">
        <v>49</v>
      </c>
    </row>
    <row spans="1:3" r="25">
      <c t="s" s="3" r="A25">
        <v>50</v>
      </c>
    </row>
    <row spans="1:3" r="26">
      <c t="s" s="4" r="A26">
        <v>51</v>
      </c>
      <c t="n" s="6" r="B26">
        <v>0</v>
      </c>
      <c t="n" s="6" r="C26">
        <v>0</v>
      </c>
    </row>
    <row spans="1:3" r="27">
      <c t="s" s="4" r="A27">
        <v>52</v>
      </c>
      <c t="n" s="6" r="B27">
        <v>104</v>
      </c>
      <c t="n" s="6" r="C27">
        <v>104</v>
      </c>
    </row>
    <row spans="1:3" r="28">
      <c t="s" s="4" r="A28">
        <v>53</v>
      </c>
      <c t="n" s="6" r="B28">
        <v>1402190</v>
      </c>
      <c t="n" s="6" r="C28">
        <v>1397646</v>
      </c>
    </row>
    <row spans="1:3" r="29">
      <c t="s" s="4" r="A29">
        <v>54</v>
      </c>
      <c t="n" s="6" r="B29">
        <v>-1181929</v>
      </c>
      <c t="n" s="6" r="C29">
        <v>-1108934</v>
      </c>
    </row>
    <row spans="1:3" r="30">
      <c t="s" s="4" r="A30">
        <v>55</v>
      </c>
      <c t="n" s="6" r="B30">
        <v>336</v>
      </c>
      <c t="n" s="6" r="C30">
        <v>-219</v>
      </c>
    </row>
    <row spans="1:3" r="31">
      <c t="s" s="4" r="A31">
        <v>56</v>
      </c>
      <c t="n" s="6" r="B31">
        <v>-3368</v>
      </c>
      <c t="n" s="6" r="C31">
        <v>-2747</v>
      </c>
    </row>
    <row spans="1:3" r="32">
      <c t="s" s="4" r="A32">
        <v>57</v>
      </c>
      <c t="n" s="6" r="B32">
        <v>217333</v>
      </c>
      <c t="n" s="6" r="C32">
        <v>285850</v>
      </c>
    </row>
    <row spans="1:3" r="33">
      <c t="s" s="4" r="A33">
        <v>58</v>
      </c>
      <c t="n" s="7" r="B33">
        <v>558134</v>
      </c>
      <c t="n" s="7" r="C33">
        <v>651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3</v>
      </c>
    </row>
    <row spans="1:2" r="4">
      <c t="s" s="4" r="A4">
        <v>191</v>
      </c>
      <c t="s" s="4" r="B4">
        <v>192</v>
      </c>
    </row>
    <row spans="1:2" r="5">
      <c t="s" s="3" r="A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1</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5</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6</v>
      </c>
      <c t="s" s="2" r="B1">
        <v>72</v>
      </c>
      <c t="s" s="2" r="D1">
        <v>1</v>
      </c>
    </row>
    <row spans="1:5" r="2">
      <c t="s" s="2" r="B2">
        <v>2</v>
      </c>
      <c t="s" s="2" r="C2">
        <v>73</v>
      </c>
      <c t="s" s="2" r="D2">
        <v>2</v>
      </c>
      <c t="s" s="2" r="E2">
        <v>73</v>
      </c>
    </row>
    <row spans="1:5" r="3">
      <c t="s" s="3" r="A3">
        <v>207</v>
      </c>
    </row>
    <row spans="1:5" r="4">
      <c t="s" s="4" r="A4">
        <v>208</v>
      </c>
      <c t="n" s="7" r="B4">
        <v>2</v>
      </c>
      <c t="n" s="10" r="C4">
        <v>1.8</v>
      </c>
      <c t="n" s="10" r="D4">
        <v>3.8</v>
      </c>
      <c t="n" s="10" r="E4">
        <v>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09</v>
      </c>
      <c t="s" s="2" r="B1">
        <v>1</v>
      </c>
    </row>
    <row spans="1:3" r="2">
      <c t="s" s="2" r="B2">
        <v>2</v>
      </c>
      <c t="s" s="2" r="C2">
        <v>73</v>
      </c>
    </row>
    <row spans="1:3" r="3">
      <c t="s" s="3" r="A3">
        <v>193</v>
      </c>
    </row>
    <row spans="1:3" r="4">
      <c t="s" s="4" r="A4">
        <v>210</v>
      </c>
      <c t="s" s="4" r="B4">
        <v>211</v>
      </c>
      <c t="s" s="4" r="C4">
        <v>211</v>
      </c>
    </row>
    <row spans="1:3" r="5">
      <c t="s" s="4" r="A5">
        <v>212</v>
      </c>
      <c t="s" s="4" r="B5">
        <v>213</v>
      </c>
      <c t="s" s="4" r="C5">
        <v>214</v>
      </c>
    </row>
    <row spans="1:3" r="6">
      <c t="s" s="4" r="A6">
        <v>215</v>
      </c>
      <c t="s" s="4" r="B6">
        <v>216</v>
      </c>
      <c t="s" s="4" r="C6">
        <v>217</v>
      </c>
    </row>
    <row spans="1:3" r="7">
      <c t="s" s="4" r="A7">
        <v>218</v>
      </c>
      <c t="s" s="4" r="B7">
        <v>219</v>
      </c>
      <c t="s" s="4" r="C7">
        <v>220</v>
      </c>
    </row>
    <row spans="1:3" r="8">
      <c t="s" s="4" r="A8">
        <v>221</v>
      </c>
      <c t="s" s="4" r="B8">
        <v>222</v>
      </c>
      <c t="s" s="4" r="C8">
        <v>222</v>
      </c>
    </row>
    <row spans="1:3" r="9">
      <c t="s" s="4" r="A9">
        <v>223</v>
      </c>
      <c t="s" s="4" r="B9">
        <v>224</v>
      </c>
      <c t="s" s="4" r="C9">
        <v>224</v>
      </c>
    </row>
    <row spans="1:3" r="10">
      <c t="s" s="4" r="A10">
        <v>225</v>
      </c>
      <c t="s" s="4" r="B10">
        <v>226</v>
      </c>
      <c t="s" s="4" r="C10">
        <v>226</v>
      </c>
    </row>
    <row spans="1:3" r="11">
      <c t="s" s="4" r="A11">
        <v>227</v>
      </c>
      <c t="s" s="4" r="B11">
        <v>226</v>
      </c>
      <c t="s" s="4" r="C11">
        <v>2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25</v>
      </c>
    </row>
    <row spans="1:3" r="3">
      <c t="s" s="3" r="A3">
        <v>193</v>
      </c>
    </row>
    <row spans="1:3" r="4">
      <c t="s" s="4" r="A4">
        <v>229</v>
      </c>
      <c t="n" s="6" r="B4">
        <v>5103</v>
      </c>
      <c t="n" s="6" r="C4">
        <v>4217</v>
      </c>
    </row>
    <row spans="1:3" r="5">
      <c t="s" s="4" r="A5">
        <v>230</v>
      </c>
      <c t="n" s="8" r="B5">
        <v>11.21</v>
      </c>
      <c t="n" s="8" r="C5">
        <v>12.35</v>
      </c>
    </row>
    <row spans="1:3" r="6">
      <c t="s" s="4" r="A6">
        <v>231</v>
      </c>
      <c t="n" s="6" r="B6">
        <v>1130</v>
      </c>
    </row>
    <row spans="1:3" r="7">
      <c t="s" s="4" r="A7">
        <v>232</v>
      </c>
      <c t="n" s="8" r="B7">
        <v>9.23</v>
      </c>
    </row>
    <row spans="1:3" r="8">
      <c t="s" s="4" r="A8">
        <v>233</v>
      </c>
      <c t="n" s="6" r="B8">
        <v>-66</v>
      </c>
    </row>
    <row spans="1:3" r="9">
      <c t="s" s="4" r="A9">
        <v>234</v>
      </c>
      <c t="n" s="8" r="B9">
        <v>9.98</v>
      </c>
    </row>
    <row spans="1:3" r="10">
      <c t="s" s="4" r="A10">
        <v>235</v>
      </c>
      <c t="n" s="6" r="B10">
        <v>-166</v>
      </c>
    </row>
    <row spans="1:3" r="11">
      <c t="s" s="4" r="A11">
        <v>236</v>
      </c>
      <c t="n" s="8" r="B11">
        <v>27.36</v>
      </c>
    </row>
    <row spans="1:3" r="12">
      <c t="s" s="4" r="A12">
        <v>237</v>
      </c>
      <c t="n" s="6" r="B12">
        <v>-12</v>
      </c>
    </row>
    <row spans="1:3" r="13">
      <c t="s" s="4" r="A13">
        <v>238</v>
      </c>
      <c t="n" s="8" r="B13">
        <v>8.65</v>
      </c>
    </row>
    <row spans="1:3" r="14">
      <c t="s" s="4" r="A14">
        <v>239</v>
      </c>
      <c t="n" s="6" r="B14">
        <v>2911</v>
      </c>
    </row>
    <row spans="1:3" r="15">
      <c t="s" s="4" r="A15">
        <v>240</v>
      </c>
      <c t="n" s="8" r="B15">
        <v>1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25</v>
      </c>
    </row>
    <row spans="1:3" r="3">
      <c t="s" s="3" r="A3">
        <v>193</v>
      </c>
    </row>
    <row spans="1:3" r="4">
      <c t="s" s="4" r="A4">
        <v>242</v>
      </c>
      <c t="n" s="6" r="B4">
        <v>894</v>
      </c>
      <c t="n" s="6" r="C4">
        <v>637</v>
      </c>
    </row>
    <row spans="1:3" r="5">
      <c t="s" s="4" r="A5">
        <v>243</v>
      </c>
      <c t="n" s="8" r="B5">
        <v>8.119999999999999</v>
      </c>
      <c t="n" s="8" r="C5">
        <v>8.74</v>
      </c>
    </row>
    <row spans="1:3" r="6">
      <c t="s" s="4" r="A6">
        <v>244</v>
      </c>
      <c t="n" s="6" r="B6">
        <v>496</v>
      </c>
    </row>
    <row spans="1:3" r="7">
      <c t="s" s="4" r="A7">
        <v>245</v>
      </c>
      <c t="n" s="8" r="B7">
        <v>8.199999999999999</v>
      </c>
    </row>
    <row spans="1:3" r="8">
      <c t="s" s="4" r="A8">
        <v>246</v>
      </c>
      <c t="n" s="6" r="B8">
        <v>-206</v>
      </c>
    </row>
    <row spans="1:3" r="9">
      <c t="s" s="4" r="A9">
        <v>247</v>
      </c>
      <c t="n" s="8" r="B9">
        <v>9.75</v>
      </c>
    </row>
    <row spans="1:3" r="10">
      <c t="s" s="4" r="A10">
        <v>248</v>
      </c>
      <c t="n" s="6" r="B10">
        <v>-33</v>
      </c>
    </row>
    <row spans="1:3" r="11">
      <c t="s" s="4" r="A11">
        <v>249</v>
      </c>
      <c t="n" s="8" r="B11">
        <v>10.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250</v>
      </c>
      <c t="s" s="2" r="B1">
        <v>1</v>
      </c>
    </row>
    <row spans="1:2" r="2">
      <c t="s" s="2" r="B2">
        <v>251</v>
      </c>
    </row>
    <row spans="1:2" r="3">
      <c t="s" s="3" r="A3">
        <v>193</v>
      </c>
    </row>
    <row spans="1:2" r="4">
      <c t="s" s="4" r="A4">
        <v>252</v>
      </c>
      <c t="n" s="6" r="B4">
        <v>11456</v>
      </c>
    </row>
    <row spans="1:2" r="5">
      <c t="s" s="4" r="A5">
        <v>253</v>
      </c>
      <c t="n" s="8" r="B5">
        <v>13.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4</v>
      </c>
      <c t="s" s="2" r="B1">
        <v>255</v>
      </c>
    </row>
    <row spans="1:2" r="2">
      <c t="s" s="3" r="A2">
        <v>157</v>
      </c>
    </row>
    <row spans="1:2" r="3">
      <c t="s" s="4" r="A3">
        <v>256</v>
      </c>
      <c t="n" s="7" r="B3">
        <v>2900000</v>
      </c>
    </row>
    <row spans="1:2" r="4">
      <c t="s" s="4" r="A4">
        <v>257</v>
      </c>
      <c t="n" s="6" r="B4">
        <v>39000</v>
      </c>
    </row>
    <row spans="1:2" r="5">
      <c t="s" s="4" r="A5">
        <v>258</v>
      </c>
      <c t="n" s="7" r="B5">
        <v>28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9</v>
      </c>
      <c t="s" s="2" r="B1">
        <v>2</v>
      </c>
      <c t="s" s="2" r="C1">
        <v>25</v>
      </c>
    </row>
    <row spans="1:3" r="2">
      <c t="s" s="4" r="A2">
        <v>260</v>
      </c>
    </row>
    <row spans="1:3" r="3">
      <c t="s" s="3" r="A3">
        <v>261</v>
      </c>
    </row>
    <row spans="1:3" r="4">
      <c t="s" s="4" r="A4">
        <v>262</v>
      </c>
      <c t="n" s="7" r="B4">
        <v>38410</v>
      </c>
      <c t="n" s="7" r="C4">
        <v>202989</v>
      </c>
    </row>
    <row spans="1:3" r="5">
      <c t="s" s="4" r="A5">
        <v>263</v>
      </c>
      <c t="n" s="6" r="B5">
        <v>0</v>
      </c>
      <c t="n" s="6" r="C5">
        <v>0</v>
      </c>
    </row>
    <row spans="1:3" r="6">
      <c t="s" s="4" r="A6">
        <v>264</v>
      </c>
      <c t="n" s="6" r="B6">
        <v>0</v>
      </c>
      <c t="n" s="6" r="C6">
        <v>0</v>
      </c>
    </row>
    <row spans="1:3" r="7">
      <c t="s" s="4" r="A7">
        <v>265</v>
      </c>
      <c t="n" s="6" r="B7">
        <v>38410</v>
      </c>
      <c t="n" s="6" r="C7">
        <v>202989</v>
      </c>
    </row>
    <row spans="1:3" r="8">
      <c t="s" s="4" r="A8">
        <v>266</v>
      </c>
    </row>
    <row spans="1:3" r="9">
      <c t="s" s="3" r="A9">
        <v>261</v>
      </c>
    </row>
    <row spans="1:3" r="10">
      <c t="s" s="4" r="A10">
        <v>262</v>
      </c>
      <c t="n" s="6" r="B10">
        <v>379307</v>
      </c>
      <c t="n" s="6" r="C10">
        <v>313105</v>
      </c>
    </row>
    <row spans="1:3" r="11">
      <c t="s" s="4" r="A11">
        <v>263</v>
      </c>
      <c t="n" s="6" r="B11">
        <v>333</v>
      </c>
      <c t="n" s="6" r="C11">
        <v>2</v>
      </c>
    </row>
    <row spans="1:3" r="12">
      <c t="s" s="4" r="A12">
        <v>264</v>
      </c>
      <c t="n" s="6" r="B12">
        <v>0</v>
      </c>
      <c t="n" s="6" r="C12">
        <v>-219</v>
      </c>
    </row>
    <row spans="1:3" r="13">
      <c t="s" s="4" r="A13">
        <v>265</v>
      </c>
      <c t="n" s="6" r="B13">
        <v>379640</v>
      </c>
      <c t="n" s="6" r="C13">
        <v>312888</v>
      </c>
    </row>
    <row spans="1:3" r="14">
      <c t="s" s="4" r="A14">
        <v>267</v>
      </c>
    </row>
    <row spans="1:3" r="15">
      <c t="s" s="3" r="A15">
        <v>261</v>
      </c>
    </row>
    <row spans="1:3" r="16">
      <c t="s" s="4" r="A16">
        <v>262</v>
      </c>
      <c t="n" s="6" r="B16">
        <v>11312</v>
      </c>
      <c t="n" s="6" r="C16">
        <v>5477</v>
      </c>
    </row>
    <row spans="1:3" r="17">
      <c t="s" s="4" r="A17">
        <v>263</v>
      </c>
      <c t="n" s="6" r="B17">
        <v>6</v>
      </c>
      <c t="n" s="6" r="C17">
        <v>0</v>
      </c>
    </row>
    <row spans="1:3" r="18">
      <c t="s" s="4" r="A18">
        <v>264</v>
      </c>
      <c t="n" s="6" r="B18">
        <v>-3</v>
      </c>
      <c t="n" s="6" r="C18">
        <v>-2</v>
      </c>
    </row>
    <row spans="1:3" r="19">
      <c t="s" s="4" r="A19">
        <v>265</v>
      </c>
      <c t="n" s="6" r="B19">
        <v>11315</v>
      </c>
      <c t="n" s="6" r="C19">
        <v>5475</v>
      </c>
    </row>
    <row spans="1:3" r="20">
      <c t="s" s="4" r="A20">
        <v>268</v>
      </c>
    </row>
    <row spans="1:3" r="21">
      <c t="s" s="3" r="A21">
        <v>261</v>
      </c>
    </row>
    <row spans="1:3" r="22">
      <c t="s" s="4" r="A22">
        <v>262</v>
      </c>
      <c t="n" s="6" r="B22">
        <v>390619</v>
      </c>
      <c t="n" s="6" r="C22">
        <v>318582</v>
      </c>
    </row>
    <row spans="1:3" r="23">
      <c t="s" s="4" r="A23">
        <v>263</v>
      </c>
      <c t="n" s="6" r="B23">
        <v>339</v>
      </c>
      <c t="n" s="6" r="C23">
        <v>2</v>
      </c>
    </row>
    <row spans="1:3" r="24">
      <c t="s" s="4" r="A24">
        <v>264</v>
      </c>
      <c t="n" s="6" r="B24">
        <v>-3</v>
      </c>
      <c t="n" s="6" r="C24">
        <v>-221</v>
      </c>
    </row>
    <row spans="1:3" r="25">
      <c t="s" s="4" r="A25">
        <v>265</v>
      </c>
      <c t="n" s="6" r="B25">
        <v>390955</v>
      </c>
      <c t="n" s="6" r="C25">
        <v>318363</v>
      </c>
    </row>
    <row spans="1:3" r="26">
      <c t="s" s="4" r="A26">
        <v>269</v>
      </c>
    </row>
    <row spans="1:3" r="27">
      <c t="s" s="3" r="A27">
        <v>261</v>
      </c>
    </row>
    <row spans="1:3" r="28">
      <c t="s" s="4" r="A28">
        <v>262</v>
      </c>
      <c t="n" s="6" r="B28">
        <v>429029</v>
      </c>
      <c t="n" s="6" r="C28">
        <v>521571</v>
      </c>
    </row>
    <row spans="1:3" r="29">
      <c t="s" s="4" r="A29">
        <v>263</v>
      </c>
      <c t="n" s="6" r="B29">
        <v>339</v>
      </c>
      <c t="n" s="6" r="C29">
        <v>2</v>
      </c>
    </row>
    <row spans="1:3" r="30">
      <c t="s" s="4" r="A30">
        <v>264</v>
      </c>
      <c t="n" s="6" r="B30">
        <v>-3</v>
      </c>
      <c t="n" s="6" r="C30">
        <v>-221</v>
      </c>
    </row>
    <row spans="1:3" r="31">
      <c t="s" s="4" r="A31">
        <v>265</v>
      </c>
      <c t="n" s="7" r="B31">
        <v>429365</v>
      </c>
      <c t="n" s="7" r="C31">
        <v>521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4" r="A2">
        <v>60</v>
      </c>
      <c t="n" s="7" r="B2">
        <v>4</v>
      </c>
      <c t="n" s="7" r="C2">
        <v>4</v>
      </c>
    </row>
    <row spans="1:3" r="3">
      <c t="s" s="4" r="A3">
        <v>61</v>
      </c>
      <c t="n" s="7" r="B3">
        <v>58855</v>
      </c>
      <c t="n" s="7" r="C3">
        <v>59428</v>
      </c>
    </row>
    <row spans="1:3" r="4">
      <c t="s" s="4" r="A4">
        <v>62</v>
      </c>
      <c t="n" s="8" r="B4">
        <v>0.01</v>
      </c>
      <c t="n" s="8" r="C4">
        <v>0.01</v>
      </c>
    </row>
    <row spans="1:3" r="5">
      <c t="s" s="4" r="A5">
        <v>63</v>
      </c>
      <c t="n" s="6" r="B5">
        <v>5000</v>
      </c>
      <c t="n" s="6" r="C5">
        <v>5000</v>
      </c>
    </row>
    <row spans="1:3" r="6">
      <c t="s" s="4" r="A6">
        <v>64</v>
      </c>
      <c t="n" s="6" r="B6">
        <v>0</v>
      </c>
      <c t="n" s="6" r="C6">
        <v>0</v>
      </c>
    </row>
    <row spans="1:3" r="7">
      <c t="s" s="4" r="A7">
        <v>65</v>
      </c>
      <c t="n" s="6" r="B7">
        <v>0</v>
      </c>
      <c t="n" s="6" r="C7">
        <v>0</v>
      </c>
    </row>
    <row spans="1:3" r="8">
      <c t="s" s="4" r="A8">
        <v>66</v>
      </c>
      <c t="n" s="9" r="B8">
        <v>0.001</v>
      </c>
      <c t="n" s="9" r="C8">
        <v>0.001</v>
      </c>
    </row>
    <row spans="1:3" r="9">
      <c t="s" s="4" r="A9">
        <v>67</v>
      </c>
      <c t="n" s="6" r="B9">
        <v>225000</v>
      </c>
      <c t="n" s="6" r="C9">
        <v>225000</v>
      </c>
    </row>
    <row spans="1:3" r="10">
      <c t="s" s="4" r="A10">
        <v>68</v>
      </c>
      <c t="n" s="6" r="B10">
        <v>306</v>
      </c>
      <c t="n" s="6" r="C10">
        <v>237</v>
      </c>
    </row>
    <row spans="1:3" r="11">
      <c t="s" s="4" r="A11">
        <v>69</v>
      </c>
    </row>
    <row spans="1:3" r="12">
      <c t="s" s="4" r="A12">
        <v>70</v>
      </c>
      <c t="n" s="6" r="B12">
        <v>104152</v>
      </c>
      <c t="n" s="6" r="C12">
        <v>103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70</v>
      </c>
      <c t="s" s="2" r="B1">
        <v>1</v>
      </c>
    </row>
    <row spans="1:3" r="2">
      <c t="s" s="2" r="B2">
        <v>2</v>
      </c>
      <c t="s" s="2" r="C2">
        <v>73</v>
      </c>
    </row>
    <row spans="1:3" r="3">
      <c t="s" s="3" r="A3">
        <v>271</v>
      </c>
    </row>
    <row spans="1:3" r="4">
      <c t="s" s="4" r="A4">
        <v>272</v>
      </c>
      <c t="n" s="7" r="B4">
        <v>0</v>
      </c>
      <c t="n" s="7" r="C4">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73</v>
      </c>
      <c t="s" s="2" r="B1">
        <v>2</v>
      </c>
      <c t="s" s="2" r="C1">
        <v>25</v>
      </c>
    </row>
    <row spans="1:3" r="2">
      <c t="s" s="4" r="A2">
        <v>274</v>
      </c>
    </row>
    <row spans="1:3" r="3">
      <c t="s" s="3" r="A3">
        <v>261</v>
      </c>
    </row>
    <row spans="1:3" r="4">
      <c t="s" s="4" r="A4">
        <v>260</v>
      </c>
      <c t="n" s="7" r="B4">
        <v>38410</v>
      </c>
      <c t="n" s="7" r="C4">
        <v>200526</v>
      </c>
    </row>
    <row spans="1:3" r="5">
      <c t="s" s="4" r="A5">
        <v>275</v>
      </c>
      <c t="n" s="6" r="B5">
        <v>379640</v>
      </c>
      <c t="n" s="6" r="C5">
        <v>312888</v>
      </c>
    </row>
    <row spans="1:3" r="6">
      <c t="s" s="4" r="A6">
        <v>269</v>
      </c>
      <c t="n" s="6" r="B6">
        <v>418050</v>
      </c>
      <c t="n" s="6" r="C6">
        <v>513414</v>
      </c>
    </row>
    <row spans="1:3" r="7">
      <c t="s" s="4" r="A7">
        <v>276</v>
      </c>
      <c t="n" s="6" r="B7">
        <v>0</v>
      </c>
      <c t="n" s="6" r="C7">
        <v>0</v>
      </c>
    </row>
    <row spans="1:3" r="8">
      <c t="s" s="4" r="A8">
        <v>277</v>
      </c>
      <c t="n" s="6" r="B8">
        <v>0</v>
      </c>
      <c t="n" s="6" r="C8">
        <v>0</v>
      </c>
    </row>
    <row spans="1:3" r="9">
      <c t="s" s="4" r="A9">
        <v>278</v>
      </c>
      <c t="n" s="6" r="B9">
        <v>0</v>
      </c>
      <c t="n" s="6" r="C9">
        <v>0</v>
      </c>
    </row>
    <row spans="1:3" r="10">
      <c t="s" s="4" r="A10">
        <v>279</v>
      </c>
    </row>
    <row spans="1:3" r="11">
      <c t="s" s="3" r="A11">
        <v>261</v>
      </c>
    </row>
    <row spans="1:3" r="12">
      <c t="s" s="4" r="A12">
        <v>260</v>
      </c>
      <c t="n" s="6" r="B12">
        <v>0</v>
      </c>
      <c t="n" s="6" r="C12">
        <v>2463</v>
      </c>
    </row>
    <row spans="1:3" r="13">
      <c t="s" s="4" r="A13">
        <v>275</v>
      </c>
      <c t="n" s="6" r="B13">
        <v>11315</v>
      </c>
      <c t="n" s="6" r="C13">
        <v>5475</v>
      </c>
    </row>
    <row spans="1:3" r="14">
      <c t="s" s="4" r="A14">
        <v>269</v>
      </c>
      <c t="n" s="6" r="B14">
        <v>11315</v>
      </c>
      <c t="n" s="6" r="C14">
        <v>7938</v>
      </c>
    </row>
    <row spans="1:3" r="15">
      <c t="s" s="4" r="A15">
        <v>276</v>
      </c>
      <c t="n" s="6" r="B15">
        <v>0</v>
      </c>
      <c t="n" s="6" r="C15">
        <v>0</v>
      </c>
    </row>
    <row spans="1:3" r="16">
      <c t="s" s="4" r="A16">
        <v>277</v>
      </c>
      <c t="n" s="6" r="B16">
        <v>0</v>
      </c>
      <c t="n" s="6" r="C16">
        <v>0</v>
      </c>
    </row>
    <row spans="1:3" r="17">
      <c t="s" s="4" r="A17">
        <v>278</v>
      </c>
      <c t="n" s="6" r="B17">
        <v>0</v>
      </c>
      <c t="n" s="6" r="C17">
        <v>0</v>
      </c>
    </row>
    <row spans="1:3" r="18">
      <c t="s" s="4" r="A18">
        <v>280</v>
      </c>
    </row>
    <row spans="1:3" r="19">
      <c t="s" s="3" r="A19">
        <v>261</v>
      </c>
    </row>
    <row spans="1:3" r="20">
      <c t="s" s="4" r="A20">
        <v>260</v>
      </c>
      <c t="n" s="6" r="B20">
        <v>0</v>
      </c>
      <c t="n" s="6" r="C20">
        <v>0</v>
      </c>
    </row>
    <row spans="1:3" r="21">
      <c t="s" s="4" r="A21">
        <v>275</v>
      </c>
      <c t="n" s="6" r="B21">
        <v>0</v>
      </c>
      <c t="n" s="6" r="C21">
        <v>0</v>
      </c>
    </row>
    <row spans="1:3" r="22">
      <c t="s" s="4" r="A22">
        <v>269</v>
      </c>
      <c t="n" s="6" r="B22">
        <v>0</v>
      </c>
      <c t="n" s="6" r="C22">
        <v>0</v>
      </c>
    </row>
    <row spans="1:3" r="23">
      <c t="s" s="4" r="A23">
        <v>276</v>
      </c>
      <c t="n" s="6" r="B23">
        <v>13396</v>
      </c>
      <c t="n" s="6" r="C23">
        <v>12453</v>
      </c>
    </row>
    <row spans="1:3" r="24">
      <c t="s" s="4" r="A24">
        <v>277</v>
      </c>
      <c t="n" s="6" r="B24">
        <v>10862</v>
      </c>
      <c t="n" s="6" r="C24">
        <v>10362</v>
      </c>
    </row>
    <row spans="1:3" r="25">
      <c t="s" s="4" r="A25">
        <v>278</v>
      </c>
      <c t="n" s="6" r="B25">
        <v>24258</v>
      </c>
      <c t="n" s="6" r="C25">
        <v>22815</v>
      </c>
    </row>
    <row spans="1:3" r="26">
      <c t="s" s="4" r="A26">
        <v>281</v>
      </c>
    </row>
    <row spans="1:3" r="27">
      <c t="s" s="3" r="A27">
        <v>261</v>
      </c>
    </row>
    <row spans="1:3" r="28">
      <c t="s" s="4" r="A28">
        <v>260</v>
      </c>
      <c t="n" s="6" r="B28">
        <v>38410</v>
      </c>
      <c t="n" s="6" r="C28">
        <v>202989</v>
      </c>
    </row>
    <row spans="1:3" r="29">
      <c t="s" s="4" r="A29">
        <v>275</v>
      </c>
      <c t="n" s="6" r="B29">
        <v>390955</v>
      </c>
      <c t="n" s="6" r="C29">
        <v>318363</v>
      </c>
    </row>
    <row spans="1:3" r="30">
      <c t="s" s="4" r="A30">
        <v>269</v>
      </c>
      <c t="n" s="6" r="B30">
        <v>429365</v>
      </c>
      <c t="n" s="6" r="C30">
        <v>521352</v>
      </c>
    </row>
    <row spans="1:3" r="31">
      <c t="s" s="4" r="A31">
        <v>276</v>
      </c>
      <c t="n" s="6" r="B31">
        <v>13396</v>
      </c>
      <c t="n" s="6" r="C31">
        <v>12453</v>
      </c>
    </row>
    <row spans="1:3" r="32">
      <c t="s" s="4" r="A32">
        <v>277</v>
      </c>
      <c t="n" s="6" r="B32">
        <v>10862</v>
      </c>
      <c t="n" s="6" r="C32">
        <v>10362</v>
      </c>
    </row>
    <row spans="1:3" r="33">
      <c t="s" s="4" r="A33">
        <v>278</v>
      </c>
      <c t="n" s="7" r="B33">
        <v>24258</v>
      </c>
      <c t="n" s="7" r="C33">
        <v>228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2</v>
      </c>
      <c t="s" s="2" r="B1">
        <v>1</v>
      </c>
    </row>
    <row spans="1:5" r="2">
      <c t="s" s="2" r="B2">
        <v>2</v>
      </c>
      <c t="s" s="2" r="C2">
        <v>73</v>
      </c>
      <c t="s" s="2" r="D2">
        <v>25</v>
      </c>
      <c t="s" s="2" r="E2">
        <v>283</v>
      </c>
    </row>
    <row spans="1:5" r="3">
      <c t="s" s="3" r="A3">
        <v>284</v>
      </c>
    </row>
    <row spans="1:5" r="4">
      <c t="s" s="4" r="A4">
        <v>285</v>
      </c>
      <c t="n" s="7" r="B4">
        <v>1443</v>
      </c>
      <c t="n" s="7" r="C4">
        <v>1741</v>
      </c>
    </row>
    <row spans="1:5" r="5">
      <c t="s" s="4" r="A5">
        <v>286</v>
      </c>
      <c t="n" s="7" r="B5">
        <v>24258</v>
      </c>
      <c t="n" s="6" r="C5">
        <v>18629</v>
      </c>
      <c t="n" s="7" r="D5">
        <v>22815</v>
      </c>
      <c t="n" s="7" r="E5">
        <v>17638</v>
      </c>
    </row>
    <row spans="1:5" r="6">
      <c t="s" s="4" r="A6">
        <v>287</v>
      </c>
      <c t="n" s="7" r="C6">
        <v>-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288</v>
      </c>
      <c t="s" s="2" r="B1">
        <v>289</v>
      </c>
    </row>
    <row spans="1:2" r="2">
      <c t="s" s="3" r="A2">
        <v>290</v>
      </c>
    </row>
    <row spans="1:2" r="3">
      <c t="s" s="4" r="A3">
        <v>291</v>
      </c>
      <c t="n" s="6" r="B3">
        <v>1891074</v>
      </c>
    </row>
    <row spans="1:2" r="4">
      <c t="s" s="4" r="A4">
        <v>292</v>
      </c>
      <c t="n" s="7" r="B4">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93</v>
      </c>
      <c t="s" s="2" r="B1">
        <v>294</v>
      </c>
    </row>
    <row spans="1:2" r="2">
      <c t="s" s="2" r="B2">
        <v>295</v>
      </c>
    </row>
    <row spans="1:2" r="3">
      <c t="s" s="3" r="A3">
        <v>169</v>
      </c>
    </row>
    <row spans="1:2" r="4">
      <c t="s" s="4" r="A4">
        <v>296</v>
      </c>
      <c t="n" s="10" r="B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1"/>
  </cols>
  <sheetData>
    <row spans="1:4" r="1">
      <c t="s" s="1" r="A1">
        <v>297</v>
      </c>
      <c t="s" s="2" r="B1">
        <v>294</v>
      </c>
    </row>
    <row spans="1:4" r="2">
      <c t="s" s="2" r="B2">
        <v>298</v>
      </c>
      <c t="s" s="2" r="C2">
        <v>299</v>
      </c>
      <c t="s" s="2" r="D2">
        <v>300</v>
      </c>
    </row>
    <row spans="1:4" r="3">
      <c t="s" s="3" r="A3">
        <v>301</v>
      </c>
    </row>
    <row spans="1:4" r="4">
      <c t="s" s="4" r="A4">
        <v>302</v>
      </c>
      <c t="n" s="10" r="B4">
        <v>87.5</v>
      </c>
    </row>
    <row spans="1:4" r="5">
      <c t="s" s="4" r="A5">
        <v>303</v>
      </c>
      <c t="s" s="4" r="D5">
        <v>304</v>
      </c>
    </row>
    <row spans="1:4" r="6">
      <c t="s" s="4" r="A6">
        <v>305</v>
      </c>
      <c t="n" s="11" r="B6">
        <v>118.4553</v>
      </c>
    </row>
    <row spans="1:4" r="7">
      <c t="s" s="4" r="A7">
        <v>306</v>
      </c>
      <c t="n" s="9" r="D7">
        <v>8.442</v>
      </c>
    </row>
    <row spans="1:4" r="8">
      <c t="s" s="4" r="A8">
        <v>307</v>
      </c>
      <c t="n" s="10" r="B8">
        <v>3.4</v>
      </c>
    </row>
    <row spans="1:4" r="9">
      <c t="s" s="4" r="A9">
        <v>308</v>
      </c>
      <c t="n" s="10" r="D9">
        <v>2.6</v>
      </c>
    </row>
    <row spans="1:4" r="10">
      <c t="s" s="4" r="A10">
        <v>309</v>
      </c>
      <c t="n" s="12" r="D10">
        <v>159.8</v>
      </c>
    </row>
    <row spans="1:4" r="11">
      <c t="s" s="4" r="A11">
        <v>310</v>
      </c>
      <c t="n" s="12" r="D11">
        <v>59.2</v>
      </c>
    </row>
    <row spans="1:4" r="12">
      <c t="s" s="4" r="A12">
        <v>311</v>
      </c>
      <c t="n" s="10" r="D12">
        <v>2.7</v>
      </c>
    </row>
    <row spans="1:4" r="13">
      <c t="s" s="4" r="A13">
        <v>312</v>
      </c>
      <c t="n" s="7" r="C13">
        <v>34</v>
      </c>
    </row>
    <row spans="1:4" r="14">
      <c t="s" s="4" r="A14">
        <v>313</v>
      </c>
      <c t="s" s="4" r="D14">
        <v>314</v>
      </c>
    </row>
    <row spans="1:4" r="15">
      <c t="s" s="4" r="A15">
        <v>315</v>
      </c>
      <c t="n" s="10" r="D15">
        <v>1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16</v>
      </c>
      <c t="s" s="2" r="B1">
        <v>317</v>
      </c>
      <c t="s" s="2" r="C1">
        <v>318</v>
      </c>
      <c t="s" s="2" r="D1">
        <v>2</v>
      </c>
      <c t="s" s="2" r="E1">
        <v>73</v>
      </c>
      <c t="s" s="2" r="F1">
        <v>2</v>
      </c>
      <c t="s" s="2" r="G1">
        <v>73</v>
      </c>
      <c t="s" s="2" r="H1">
        <v>319</v>
      </c>
      <c t="s" s="2" r="I1">
        <v>320</v>
      </c>
      <c t="s" s="2" r="J1">
        <v>321</v>
      </c>
    </row>
    <row spans="1:10" r="2">
      <c t="s" s="3" r="A2">
        <v>322</v>
      </c>
    </row>
    <row spans="1:10" r="3">
      <c t="s" s="4" r="A3">
        <v>323</v>
      </c>
      <c t="n" s="7" r="J3">
        <v>45000</v>
      </c>
    </row>
    <row spans="1:10" r="4">
      <c t="s" s="4" r="A4">
        <v>324</v>
      </c>
      <c t="n" s="6" r="J4">
        <v>1092946</v>
      </c>
    </row>
    <row spans="1:10" r="5">
      <c t="s" s="4" r="A5">
        <v>325</v>
      </c>
      <c t="n" s="7" r="J5">
        <v>15000</v>
      </c>
    </row>
    <row spans="1:10" r="6">
      <c t="s" s="4" r="A6">
        <v>326</v>
      </c>
      <c t="n" s="7" r="I6">
        <v>10000</v>
      </c>
    </row>
    <row spans="1:10" r="7">
      <c t="s" s="4" r="A7">
        <v>327</v>
      </c>
      <c t="n" s="6" r="H7">
        <v>1891074</v>
      </c>
    </row>
    <row spans="1:10" r="8">
      <c t="s" s="4" r="A8">
        <v>328</v>
      </c>
      <c t="n" s="7" r="H8">
        <v>35000</v>
      </c>
    </row>
    <row spans="1:10" r="9">
      <c t="s" s="4" r="A9">
        <v>329</v>
      </c>
      <c t="n" s="7" r="I9">
        <v>45000</v>
      </c>
    </row>
    <row spans="1:10" r="10">
      <c t="s" s="4" r="A10">
        <v>330</v>
      </c>
      <c t="s" s="4" r="I10">
        <v>331</v>
      </c>
    </row>
    <row spans="1:10" r="11">
      <c t="s" s="4" r="A11">
        <v>332</v>
      </c>
      <c t="n" s="7" r="I11">
        <v>15000</v>
      </c>
    </row>
    <row spans="1:10" r="12">
      <c t="s" s="4" r="A12">
        <v>333</v>
      </c>
      <c t="s" s="4" r="I12">
        <v>331</v>
      </c>
    </row>
    <row spans="1:10" r="13">
      <c t="s" s="4" r="A13">
        <v>334</v>
      </c>
      <c t="s" s="4" r="I13">
        <v>331</v>
      </c>
    </row>
    <row spans="1:10" r="14">
      <c t="s" s="4" r="A14">
        <v>335</v>
      </c>
      <c t="s" s="4" r="I14">
        <v>331</v>
      </c>
    </row>
    <row spans="1:10" r="15">
      <c t="s" s="4" r="A15">
        <v>336</v>
      </c>
      <c t="n" s="7" r="B15">
        <v>750</v>
      </c>
      <c t="n" s="7" r="C15">
        <v>5800</v>
      </c>
    </row>
    <row spans="1:10" r="16">
      <c t="s" s="4" r="A16">
        <v>337</v>
      </c>
      <c t="n" s="6" r="C16">
        <v>666111</v>
      </c>
    </row>
    <row spans="1:10" r="17">
      <c t="s" s="4" r="A17">
        <v>338</v>
      </c>
      <c t="n" s="7" r="C17">
        <v>11500</v>
      </c>
    </row>
    <row spans="1:10" r="18">
      <c t="s" s="4" r="A18">
        <v>339</v>
      </c>
      <c t="n" s="7" r="I18">
        <v>45600</v>
      </c>
    </row>
    <row spans="1:10" r="19">
      <c t="s" s="4" r="A19">
        <v>340</v>
      </c>
      <c t="s" s="4" r="I19">
        <v>341</v>
      </c>
    </row>
    <row spans="1:10" r="20">
      <c t="s" s="4" r="A20">
        <v>342</v>
      </c>
      <c t="s" s="4" r="I20">
        <v>343</v>
      </c>
    </row>
    <row spans="1:10" r="21">
      <c t="s" s="4" r="A21">
        <v>80</v>
      </c>
      <c t="n" s="7" r="D21">
        <v>478</v>
      </c>
      <c t="n" s="7" r="E21">
        <v>-12</v>
      </c>
      <c t="n" s="7" r="F21">
        <v>1443</v>
      </c>
      <c t="n" s="7" r="G21">
        <v>17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344</v>
      </c>
      <c t="s" s="2" r="B1">
        <v>345</v>
      </c>
    </row>
    <row spans="1:2" r="2">
      <c t="s" s="3" r="A2">
        <v>346</v>
      </c>
    </row>
    <row spans="1:2" r="3">
      <c t="s" s="4" r="A3">
        <v>347</v>
      </c>
      <c t="n" s="7" r="B3">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48</v>
      </c>
      <c t="s" s="2" r="B1">
        <v>294</v>
      </c>
      <c t="s" s="2" r="F1">
        <v>1</v>
      </c>
      <c t="s" s="2" r="H1">
        <v>349</v>
      </c>
    </row>
    <row spans="1:8" r="2">
      <c t="s" s="2" r="B2">
        <v>350</v>
      </c>
      <c t="s" s="2" r="C2">
        <v>351</v>
      </c>
      <c t="s" s="2" r="D2">
        <v>352</v>
      </c>
      <c t="s" s="2" r="E2">
        <v>353</v>
      </c>
      <c t="s" s="2" r="F2">
        <v>345</v>
      </c>
      <c t="s" s="2" r="G2">
        <v>354</v>
      </c>
      <c t="s" s="2" r="H2">
        <v>355</v>
      </c>
    </row>
    <row spans="1:8" r="3">
      <c t="s" s="3" r="A3">
        <v>184</v>
      </c>
    </row>
    <row spans="1:8" r="4">
      <c t="s" s="4" r="A4">
        <v>356</v>
      </c>
      <c t="n" s="7" r="B4">
        <v>300</v>
      </c>
    </row>
    <row spans="1:8" r="5">
      <c t="s" s="4" r="A5">
        <v>357</v>
      </c>
      <c t="n" s="6" r="B5">
        <v>430</v>
      </c>
    </row>
    <row spans="1:8" r="6">
      <c t="s" s="4" r="A6">
        <v>358</v>
      </c>
      <c t="n" s="6" r="B6">
        <v>990</v>
      </c>
    </row>
    <row spans="1:8" r="7">
      <c t="s" s="4" r="A7">
        <v>359</v>
      </c>
      <c t="n" s="6" r="B7">
        <v>100</v>
      </c>
    </row>
    <row spans="1:8" r="8">
      <c t="s" s="4" r="A8">
        <v>360</v>
      </c>
      <c t="n" s="12" r="B8">
        <v>126.8</v>
      </c>
    </row>
    <row spans="1:8" r="9">
      <c t="s" s="4" r="A9">
        <v>361</v>
      </c>
      <c t="n" s="12" r="B9">
        <v>113.8</v>
      </c>
    </row>
    <row spans="1:8" r="10">
      <c t="s" s="4" r="A10">
        <v>362</v>
      </c>
      <c t="n" s="10" r="B10">
        <v>59.4</v>
      </c>
    </row>
    <row spans="1:8" r="11">
      <c t="s" s="4" r="A11">
        <v>363</v>
      </c>
      <c t="n" s="10" r="F11">
        <v>31.7</v>
      </c>
    </row>
    <row spans="1:8" r="12">
      <c t="s" s="4" r="A12">
        <v>364</v>
      </c>
      <c t="n" s="7" r="D12">
        <v>34</v>
      </c>
    </row>
    <row spans="1:8" r="13">
      <c t="s" s="4" r="A13">
        <v>365</v>
      </c>
      <c t="n" s="13" r="E13">
        <v>72</v>
      </c>
    </row>
    <row spans="1:8" r="14">
      <c t="s" s="4" r="A14">
        <v>366</v>
      </c>
      <c t="n" s="10" r="C14">
        <v>24.5</v>
      </c>
    </row>
    <row spans="1:8" r="15">
      <c t="s" s="4" r="A15">
        <v>367</v>
      </c>
      <c t="n" s="10" r="G15">
        <v>1.4</v>
      </c>
      <c t="n" s="10" r="H15">
        <v>21.2</v>
      </c>
    </row>
    <row spans="1:8" r="16">
      <c t="s" s="4" r="A16">
        <v>368</v>
      </c>
      <c t="n" s="12" r="D16">
        <v>1.7</v>
      </c>
    </row>
    <row spans="1:8" r="17">
      <c t="s" s="4" r="A17">
        <v>369</v>
      </c>
      <c t="n" s="10" r="D17">
        <v>0.1</v>
      </c>
    </row>
    <row spans="1:8" r="18">
      <c t="s" s="4" r="A18">
        <v>370</v>
      </c>
      <c t="n" s="10" r="F18">
        <v>0.2</v>
      </c>
      <c t="n" s="7" r="G18">
        <v>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0001</v>
      </c>
      <c t="n" s="7" r="C4">
        <v>338</v>
      </c>
      <c t="n" s="7" r="D4">
        <v>32495</v>
      </c>
      <c t="n" s="7" r="E4">
        <v>2130</v>
      </c>
    </row>
    <row spans="1:5" r="5">
      <c t="s" s="4" r="A5">
        <v>76</v>
      </c>
      <c t="n" s="6" r="B5">
        <v>88</v>
      </c>
      <c t="n" s="6" r="C5">
        <v>38</v>
      </c>
      <c t="n" s="6" r="D5">
        <v>88</v>
      </c>
      <c t="n" s="6" r="E5">
        <v>38</v>
      </c>
    </row>
    <row spans="1:5" r="6">
      <c t="s" s="4" r="A6">
        <v>77</v>
      </c>
      <c t="n" s="6" r="B6">
        <v>20089</v>
      </c>
      <c t="n" s="6" r="C6">
        <v>376</v>
      </c>
      <c t="n" s="6" r="D6">
        <v>32583</v>
      </c>
      <c t="n" s="6" r="E6">
        <v>2168</v>
      </c>
    </row>
    <row spans="1:5" r="7">
      <c t="s" s="3" r="A7">
        <v>78</v>
      </c>
    </row>
    <row spans="1:5" r="8">
      <c t="s" s="4" r="A8">
        <v>79</v>
      </c>
      <c t="n" s="6" r="B8">
        <v>48216</v>
      </c>
      <c t="n" s="6" r="C8">
        <v>20769</v>
      </c>
      <c t="n" s="6" r="D8">
        <v>85218</v>
      </c>
      <c t="n" s="6" r="E8">
        <v>41634</v>
      </c>
    </row>
    <row spans="1:5" r="9">
      <c t="s" s="4" r="A9">
        <v>80</v>
      </c>
      <c t="n" s="6" r="B9">
        <v>478</v>
      </c>
      <c t="n" s="6" r="C9">
        <v>-12</v>
      </c>
      <c t="n" s="6" r="D9">
        <v>1443</v>
      </c>
      <c t="n" s="6" r="E9">
        <v>1741</v>
      </c>
    </row>
    <row spans="1:5" r="10">
      <c t="s" s="4" r="A10">
        <v>81</v>
      </c>
      <c t="n" s="6" r="B10">
        <v>8416</v>
      </c>
      <c t="n" s="6" r="C10">
        <v>6307</v>
      </c>
      <c t="n" s="6" r="D10">
        <v>16814</v>
      </c>
      <c t="n" s="6" r="E10">
        <v>12008</v>
      </c>
    </row>
    <row spans="1:5" r="11">
      <c t="s" s="4" r="A11">
        <v>82</v>
      </c>
      <c t="n" s="6" r="B11">
        <v>57110</v>
      </c>
      <c t="n" s="6" r="C11">
        <v>27064</v>
      </c>
      <c t="n" s="6" r="D11">
        <v>103475</v>
      </c>
      <c t="n" s="6" r="E11">
        <v>55383</v>
      </c>
    </row>
    <row spans="1:5" r="12">
      <c t="s" s="4" r="A12">
        <v>83</v>
      </c>
      <c t="n" s="6" r="B12">
        <v>-37021</v>
      </c>
      <c t="n" s="6" r="C12">
        <v>-26688</v>
      </c>
      <c t="n" s="6" r="D12">
        <v>-70892</v>
      </c>
      <c t="n" s="6" r="E12">
        <v>-53215</v>
      </c>
    </row>
    <row spans="1:5" r="13">
      <c t="s" s="4" r="A13">
        <v>84</v>
      </c>
      <c t="n" s="6" r="B13">
        <v>-1638</v>
      </c>
      <c t="n" s="6" r="C13">
        <v>-1655</v>
      </c>
      <c t="n" s="6" r="D13">
        <v>-3287</v>
      </c>
      <c t="n" s="6" r="E13">
        <v>-3357</v>
      </c>
    </row>
    <row spans="1:5" r="14">
      <c t="s" s="4" r="A14">
        <v>85</v>
      </c>
      <c t="n" s="6" r="B14">
        <v>547</v>
      </c>
      <c t="n" s="6" r="C14">
        <v>269</v>
      </c>
      <c t="n" s="6" r="D14">
        <v>1184</v>
      </c>
      <c t="n" s="6" r="E14">
        <v>422</v>
      </c>
    </row>
    <row spans="1:5" r="15">
      <c t="s" s="4" r="A15">
        <v>86</v>
      </c>
      <c t="n" s="7" r="B15">
        <v>-38112</v>
      </c>
      <c t="n" s="7" r="C15">
        <v>-28074</v>
      </c>
      <c t="n" s="7" r="D15">
        <v>-72995</v>
      </c>
      <c t="n" s="7" r="E15">
        <v>-56150</v>
      </c>
    </row>
    <row spans="1:5" r="16">
      <c t="s" s="4" r="A16">
        <v>87</v>
      </c>
      <c t="n" s="8" r="B16">
        <v>-0.37</v>
      </c>
      <c t="n" s="8" r="C16">
        <v>-0.27</v>
      </c>
      <c t="n" s="8" r="D16">
        <v>-0.7</v>
      </c>
      <c t="n" s="8" r="E16">
        <v>-0.54</v>
      </c>
    </row>
    <row spans="1:5" r="17">
      <c t="s" s="4" r="A17">
        <v>88</v>
      </c>
      <c t="n" s="6" r="B17">
        <v>103830</v>
      </c>
      <c t="n" s="6" r="C17">
        <v>103608</v>
      </c>
      <c t="n" s="6" r="D17">
        <v>103756</v>
      </c>
      <c t="n" s="6" r="E17">
        <v>103562</v>
      </c>
    </row>
    <row spans="1:5" r="18">
      <c t="s" s="4" r="A18">
        <v>89</v>
      </c>
      <c t="n" s="7" r="B18">
        <v>39</v>
      </c>
      <c t="n" s="7" r="C18">
        <v>75</v>
      </c>
      <c t="n" s="7" r="D18">
        <v>555</v>
      </c>
      <c t="n" s="7" r="E18">
        <v>161</v>
      </c>
    </row>
    <row spans="1:5" r="19">
      <c t="s" s="4" r="A19">
        <v>90</v>
      </c>
      <c t="n" s="7" r="B19">
        <v>-38073</v>
      </c>
      <c t="n" s="7" r="C19">
        <v>-27999</v>
      </c>
      <c t="n" s="7" r="D19">
        <v>-72440</v>
      </c>
      <c t="n" s="7" r="E19">
        <v>-55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72</v>
      </c>
      <c t="s" s="2" r="D1">
        <v>1</v>
      </c>
    </row>
    <row spans="1:5" r="2">
      <c t="s" s="2" r="B2">
        <v>2</v>
      </c>
      <c t="s" s="2" r="C2">
        <v>73</v>
      </c>
      <c t="s" s="2" r="D2">
        <v>2</v>
      </c>
      <c t="s" s="2" r="E2">
        <v>73</v>
      </c>
    </row>
    <row spans="1:5" r="3">
      <c t="s" s="4" r="A3">
        <v>92</v>
      </c>
      <c t="n" s="7" r="B3">
        <v>973</v>
      </c>
      <c t="n" s="7" r="C3">
        <v>868</v>
      </c>
      <c t="n" s="7" r="D3">
        <v>1962</v>
      </c>
      <c t="n" s="7" r="E3">
        <v>1972</v>
      </c>
    </row>
    <row spans="1:5" r="4">
      <c t="s" s="4" r="A4">
        <v>93</v>
      </c>
      <c t="n" s="7" r="B4">
        <v>984</v>
      </c>
      <c t="n" s="7" r="C4">
        <v>920</v>
      </c>
      <c t="n" s="7" r="D4">
        <v>1830</v>
      </c>
      <c t="n" s="7" r="E4">
        <v>1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4"/>
    <col customWidth="1" max="7" min="7" width="15"/>
  </cols>
  <sheetData>
    <row spans="1:7" r="1">
      <c t="s" s="1" r="A1">
        <v>94</v>
      </c>
      <c t="s" s="2" r="B1">
        <v>95</v>
      </c>
      <c t="s" s="2" r="C1">
        <v>69</v>
      </c>
      <c t="s" s="2" r="D1">
        <v>96</v>
      </c>
      <c t="s" s="2" r="E1">
        <v>97</v>
      </c>
      <c t="s" s="2" r="F1">
        <v>98</v>
      </c>
      <c t="s" s="2" r="G1">
        <v>99</v>
      </c>
    </row>
    <row spans="1:7" r="2">
      <c t="s" s="4" r="A2">
        <v>100</v>
      </c>
      <c t="n" s="6" r="C2">
        <v>103663</v>
      </c>
    </row>
    <row spans="1:7" r="3">
      <c t="s" s="4" r="A3">
        <v>101</v>
      </c>
      <c t="n" s="7" r="B3">
        <v>284018</v>
      </c>
      <c t="n" s="7" r="C3">
        <v>104</v>
      </c>
      <c t="n" s="7" r="D3">
        <v>1390619</v>
      </c>
      <c t="n" s="7" r="E3">
        <v>-1104252</v>
      </c>
      <c t="n" s="7" r="F3">
        <v>-63</v>
      </c>
      <c t="n" s="7" r="G3">
        <v>-2390</v>
      </c>
    </row>
    <row spans="1:7" r="4">
      <c t="s" s="4" r="A4">
        <v>102</v>
      </c>
      <c t="n" s="6" r="B4">
        <v>3741</v>
      </c>
      <c t="n" s="7" r="C4">
        <v>0</v>
      </c>
      <c t="n" s="6" r="D4">
        <v>3741</v>
      </c>
      <c t="n" s="6" r="E4">
        <v>0</v>
      </c>
      <c t="n" s="6" r="F4">
        <v>0</v>
      </c>
      <c t="n" s="6" r="G4">
        <v>0</v>
      </c>
    </row>
    <row spans="1:7" r="5">
      <c t="s" s="4" r="A5">
        <v>103</v>
      </c>
      <c t="n" s="6" r="C5">
        <v>188</v>
      </c>
    </row>
    <row spans="1:7" r="6">
      <c t="s" s="4" r="A6">
        <v>104</v>
      </c>
      <c t="n" s="6" r="B6">
        <v>0</v>
      </c>
      <c t="n" s="7" r="C6">
        <v>0</v>
      </c>
      <c t="n" s="6" r="D6">
        <v>0</v>
      </c>
      <c t="n" s="6" r="E6">
        <v>0</v>
      </c>
      <c t="n" s="6" r="F6">
        <v>0</v>
      </c>
      <c t="n" s="6" r="G6">
        <v>0</v>
      </c>
    </row>
    <row spans="1:7" r="7">
      <c t="s" s="4" r="A7">
        <v>105</v>
      </c>
      <c t="n" s="6" r="B7">
        <v>-357</v>
      </c>
      <c t="n" s="6" r="C7">
        <v>0</v>
      </c>
      <c t="n" s="6" r="D7">
        <v>0</v>
      </c>
      <c t="n" s="6" r="E7">
        <v>0</v>
      </c>
      <c t="n" s="6" r="F7">
        <v>0</v>
      </c>
      <c t="n" s="6" r="G7">
        <v>-357</v>
      </c>
    </row>
    <row spans="1:7" r="8">
      <c t="s" s="4" r="A8">
        <v>86</v>
      </c>
      <c t="n" s="6" r="B8">
        <v>-56150</v>
      </c>
      <c t="n" s="6" r="C8">
        <v>0</v>
      </c>
      <c t="n" s="6" r="D8">
        <v>0</v>
      </c>
      <c t="n" s="6" r="E8">
        <v>-56150</v>
      </c>
      <c t="n" s="6" r="F8">
        <v>0</v>
      </c>
      <c t="n" s="6" r="G8">
        <v>0</v>
      </c>
    </row>
    <row spans="1:7" r="9">
      <c t="s" s="4" r="A9">
        <v>89</v>
      </c>
      <c t="n" s="6" r="B9">
        <v>161</v>
      </c>
      <c t="n" s="6" r="C9">
        <v>0</v>
      </c>
      <c t="n" s="6" r="D9">
        <v>0</v>
      </c>
      <c t="n" s="6" r="E9">
        <v>0</v>
      </c>
      <c t="n" s="6" r="F9">
        <v>161</v>
      </c>
      <c t="n" s="6" r="G9">
        <v>0</v>
      </c>
    </row>
    <row spans="1:7" r="10">
      <c t="s" s="4" r="A10">
        <v>106</v>
      </c>
      <c t="n" s="6" r="B10">
        <v>61</v>
      </c>
      <c t="n" s="7" r="C10">
        <v>0</v>
      </c>
      <c t="n" s="6" r="D10">
        <v>61</v>
      </c>
      <c t="n" s="6" r="E10">
        <v>0</v>
      </c>
      <c t="n" s="6" r="F10">
        <v>0</v>
      </c>
      <c t="n" s="6" r="G10">
        <v>0</v>
      </c>
    </row>
    <row spans="1:7" r="11">
      <c t="s" s="4" r="A11">
        <v>107</v>
      </c>
      <c t="n" s="6" r="C11">
        <v>103851</v>
      </c>
    </row>
    <row spans="1:7" r="12">
      <c t="s" s="4" r="A12">
        <v>108</v>
      </c>
      <c t="n" s="6" r="B12">
        <v>231474</v>
      </c>
      <c t="n" s="7" r="C12">
        <v>104</v>
      </c>
      <c t="n" s="6" r="D12">
        <v>1394421</v>
      </c>
      <c t="n" s="6" r="E12">
        <v>-1160402</v>
      </c>
      <c t="n" s="6" r="F12">
        <v>98</v>
      </c>
      <c t="n" s="6" r="G12">
        <v>-2747</v>
      </c>
    </row>
    <row spans="1:7" r="13">
      <c t="s" s="4" r="A13">
        <v>109</v>
      </c>
      <c t="n" s="6" r="C13">
        <v>103860</v>
      </c>
    </row>
    <row spans="1:7" r="14">
      <c t="s" s="4" r="A14">
        <v>110</v>
      </c>
      <c t="n" s="6" r="B14">
        <v>285850</v>
      </c>
      <c t="n" s="7" r="C14">
        <v>104</v>
      </c>
      <c t="n" s="6" r="D14">
        <v>1397646</v>
      </c>
      <c t="n" s="6" r="E14">
        <v>-1108934</v>
      </c>
      <c t="n" s="6" r="F14">
        <v>-219</v>
      </c>
      <c t="n" s="6" r="G14">
        <v>-2747</v>
      </c>
    </row>
    <row spans="1:7" r="15">
      <c t="s" s="4" r="A15">
        <v>102</v>
      </c>
      <c t="n" s="6" r="B15">
        <v>3792</v>
      </c>
      <c t="n" s="7" r="C15">
        <v>0</v>
      </c>
      <c t="n" s="6" r="D15">
        <v>3792</v>
      </c>
      <c t="n" s="6" r="E15">
        <v>0</v>
      </c>
      <c t="n" s="6" r="F15">
        <v>0</v>
      </c>
      <c t="n" s="6" r="G15">
        <v>0</v>
      </c>
    </row>
    <row spans="1:7" r="16">
      <c t="s" s="4" r="A16">
        <v>103</v>
      </c>
      <c t="n" s="6" r="C16">
        <v>292</v>
      </c>
    </row>
    <row spans="1:7" r="17">
      <c t="s" s="4" r="A17">
        <v>104</v>
      </c>
      <c t="n" s="6" r="B17">
        <v>752</v>
      </c>
      <c t="n" s="7" r="C17">
        <v>0</v>
      </c>
      <c t="n" s="6" r="D17">
        <v>752</v>
      </c>
      <c t="n" s="6" r="E17">
        <v>0</v>
      </c>
      <c t="n" s="6" r="F17">
        <v>0</v>
      </c>
      <c t="n" s="6" r="G17">
        <v>0</v>
      </c>
    </row>
    <row spans="1:7" r="18">
      <c t="s" s="4" r="A18">
        <v>105</v>
      </c>
      <c t="n" s="6" r="B18">
        <v>-621</v>
      </c>
      <c t="n" s="6" r="C18">
        <v>0</v>
      </c>
      <c t="n" s="6" r="D18">
        <v>0</v>
      </c>
      <c t="n" s="6" r="E18">
        <v>0</v>
      </c>
      <c t="n" s="6" r="F18">
        <v>0</v>
      </c>
      <c t="n" s="6" r="G18">
        <v>-621</v>
      </c>
    </row>
    <row spans="1:7" r="19">
      <c t="s" s="4" r="A19">
        <v>86</v>
      </c>
      <c t="n" s="6" r="B19">
        <v>-72995</v>
      </c>
      <c t="n" s="6" r="C19">
        <v>0</v>
      </c>
      <c t="n" s="6" r="D19">
        <v>0</v>
      </c>
      <c t="n" s="6" r="E19">
        <v>-72995</v>
      </c>
      <c t="n" s="6" r="F19">
        <v>0</v>
      </c>
      <c t="n" s="6" r="G19">
        <v>0</v>
      </c>
    </row>
    <row spans="1:7" r="20">
      <c t="s" s="4" r="A20">
        <v>89</v>
      </c>
      <c t="n" s="6" r="B20">
        <v>555</v>
      </c>
      <c t="n" s="7" r="C20">
        <v>0</v>
      </c>
      <c t="n" s="6" r="D20">
        <v>0</v>
      </c>
      <c t="n" s="6" r="E20">
        <v>0</v>
      </c>
      <c t="n" s="6" r="F20">
        <v>555</v>
      </c>
      <c t="n" s="6" r="G20">
        <v>0</v>
      </c>
    </row>
    <row spans="1:7" r="21">
      <c t="s" s="4" r="A21">
        <v>111</v>
      </c>
      <c t="n" s="6" r="C21">
        <v>104152</v>
      </c>
    </row>
    <row spans="1:7" r="22">
      <c t="s" s="4" r="A22">
        <v>112</v>
      </c>
      <c t="n" s="7" r="B22">
        <v>217333</v>
      </c>
      <c t="n" s="7" r="C22">
        <v>104</v>
      </c>
      <c t="n" s="7" r="D22">
        <v>1402190</v>
      </c>
      <c t="n" s="7" r="E22">
        <v>-1181929</v>
      </c>
      <c t="n" s="7" r="F22">
        <v>336</v>
      </c>
      <c t="n" s="7" r="G22">
        <v>-33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3</v>
      </c>
    </row>
    <row spans="1:3" r="3">
      <c t="s" s="3" r="A3">
        <v>114</v>
      </c>
    </row>
    <row spans="1:3" r="4">
      <c t="s" s="4" r="A4">
        <v>86</v>
      </c>
      <c t="n" s="7" r="B4">
        <v>-72995</v>
      </c>
      <c t="n" s="7" r="C4">
        <v>-56150</v>
      </c>
    </row>
    <row spans="1:3" r="5">
      <c t="s" s="3" r="A5">
        <v>115</v>
      </c>
    </row>
    <row spans="1:3" r="6">
      <c t="s" s="4" r="A6">
        <v>116</v>
      </c>
      <c t="n" s="6" r="B6">
        <v>1037</v>
      </c>
      <c t="n" s="6" r="C6">
        <v>601</v>
      </c>
    </row>
    <row spans="1:3" r="7">
      <c t="s" s="4" r="A7">
        <v>117</v>
      </c>
      <c t="n" s="6" r="B7">
        <v>1443</v>
      </c>
      <c t="n" s="6" r="C7">
        <v>1741</v>
      </c>
    </row>
    <row spans="1:3" r="8">
      <c t="s" s="4" r="A8">
        <v>102</v>
      </c>
      <c t="n" s="6" r="B8">
        <v>3792</v>
      </c>
      <c t="n" s="6" r="C8">
        <v>3741</v>
      </c>
    </row>
    <row spans="1:3" r="9">
      <c t="s" s="4" r="A9">
        <v>118</v>
      </c>
      <c t="n" s="6" r="B9">
        <v>250</v>
      </c>
      <c t="n" s="6" r="C9">
        <v>241</v>
      </c>
    </row>
    <row spans="1:3" r="10">
      <c t="s" s="4" r="A10">
        <v>119</v>
      </c>
      <c t="n" s="6" r="B10">
        <v>12</v>
      </c>
      <c t="n" s="6" r="C10">
        <v>-59</v>
      </c>
    </row>
    <row spans="1:3" r="11">
      <c t="s" s="3" r="A11">
        <v>120</v>
      </c>
    </row>
    <row spans="1:3" r="12">
      <c t="s" s="4" r="A12">
        <v>121</v>
      </c>
      <c t="n" s="6" r="B12">
        <v>-107</v>
      </c>
      <c t="n" s="6" r="C12">
        <v>719</v>
      </c>
    </row>
    <row spans="1:3" r="13">
      <c t="s" s="4" r="A13">
        <v>122</v>
      </c>
      <c t="n" s="6" r="B13">
        <v>1066</v>
      </c>
      <c t="n" s="6" r="C13">
        <v>-2387</v>
      </c>
    </row>
    <row spans="1:3" r="14">
      <c t="s" s="4" r="A14">
        <v>123</v>
      </c>
      <c t="n" s="6" r="B14">
        <v>0</v>
      </c>
      <c t="n" s="6" r="C14">
        <v>-413</v>
      </c>
    </row>
    <row spans="1:3" r="15">
      <c t="s" s="4" r="A15">
        <v>124</v>
      </c>
      <c t="n" s="6" r="B15">
        <v>5818</v>
      </c>
      <c t="n" s="6" r="C15">
        <v>-3326</v>
      </c>
    </row>
    <row spans="1:3" r="16">
      <c t="s" s="4" r="A16">
        <v>125</v>
      </c>
      <c t="n" s="6" r="B16">
        <v>-31934</v>
      </c>
      <c t="n" s="6" r="C16">
        <v>-371</v>
      </c>
    </row>
    <row spans="1:3" r="17">
      <c t="s" s="4" r="A17">
        <v>126</v>
      </c>
      <c t="n" s="6" r="B17">
        <v>-91618</v>
      </c>
      <c t="n" s="6" r="C17">
        <v>-55663</v>
      </c>
    </row>
    <row spans="1:3" r="18">
      <c t="s" s="3" r="A18">
        <v>127</v>
      </c>
    </row>
    <row spans="1:3" r="19">
      <c t="s" s="4" r="A19">
        <v>128</v>
      </c>
      <c t="n" s="6" r="B19">
        <v>-67</v>
      </c>
      <c t="n" s="6" r="C19">
        <v>-480</v>
      </c>
    </row>
    <row spans="1:3" r="20">
      <c t="s" s="4" r="A20">
        <v>129</v>
      </c>
      <c t="n" s="6" r="B20">
        <v>0</v>
      </c>
      <c t="n" s="6" r="C20">
        <v>334</v>
      </c>
    </row>
    <row spans="1:3" r="21">
      <c t="s" s="4" r="A21">
        <v>130</v>
      </c>
      <c t="n" s="6" r="B21">
        <v>-219437</v>
      </c>
      <c t="n" s="6" r="C21">
        <v>-70505</v>
      </c>
    </row>
    <row spans="1:3" r="22">
      <c t="s" s="4" r="A22">
        <v>131</v>
      </c>
      <c t="n" s="6" r="B22">
        <v>147400</v>
      </c>
      <c t="n" s="6" r="C22">
        <v>0</v>
      </c>
    </row>
    <row spans="1:3" r="23">
      <c t="s" s="4" r="A23">
        <v>132</v>
      </c>
      <c t="n" s="6" r="B23">
        <v>-72104</v>
      </c>
      <c t="n" s="6" r="C23">
        <v>-70651</v>
      </c>
    </row>
    <row spans="1:3" r="24">
      <c t="s" s="3" r="A24">
        <v>133</v>
      </c>
    </row>
    <row spans="1:3" r="25">
      <c t="s" s="4" r="A25">
        <v>134</v>
      </c>
      <c t="n" s="6" r="B25">
        <v>752</v>
      </c>
      <c t="n" s="6" r="C25">
        <v>0</v>
      </c>
    </row>
    <row spans="1:3" r="26">
      <c t="s" s="4" r="A26">
        <v>105</v>
      </c>
      <c t="n" s="6" r="B26">
        <v>-621</v>
      </c>
      <c t="n" s="6" r="C26">
        <v>-357</v>
      </c>
    </row>
    <row spans="1:3" r="27">
      <c t="s" s="4" r="A27">
        <v>135</v>
      </c>
      <c t="n" s="6" r="B27">
        <v>-988</v>
      </c>
      <c t="n" s="6" r="C27">
        <v>-912</v>
      </c>
    </row>
    <row spans="1:3" r="28">
      <c t="s" s="4" r="A28">
        <v>136</v>
      </c>
      <c t="n" s="6" r="B28">
        <v>0</v>
      </c>
      <c t="n" s="6" r="C28">
        <v>61</v>
      </c>
    </row>
    <row spans="1:3" r="29">
      <c t="s" s="4" r="A29">
        <v>137</v>
      </c>
      <c t="n" s="6" r="B29">
        <v>-857</v>
      </c>
      <c t="n" s="6" r="C29">
        <v>-1208</v>
      </c>
    </row>
    <row spans="1:3" r="30">
      <c t="s" s="4" r="A30">
        <v>138</v>
      </c>
      <c t="n" s="6" r="B30">
        <v>-164579</v>
      </c>
      <c t="n" s="6" r="C30">
        <v>-127522</v>
      </c>
    </row>
    <row spans="1:3" r="31">
      <c t="s" s="4" r="A31">
        <v>139</v>
      </c>
      <c t="n" s="6" r="B31">
        <v>202989</v>
      </c>
      <c t="n" s="6" r="C31">
        <v>137266</v>
      </c>
    </row>
    <row spans="1:3" r="32">
      <c t="s" s="4" r="A32">
        <v>140</v>
      </c>
      <c t="n" s="6" r="B32">
        <v>38410</v>
      </c>
      <c t="n" s="6" r="C32">
        <v>9744</v>
      </c>
    </row>
    <row spans="1:3" r="33">
      <c t="s" s="3" r="A33">
        <v>141</v>
      </c>
    </row>
    <row spans="1:3" r="34">
      <c t="s" s="4" r="A34">
        <v>142</v>
      </c>
      <c t="n" s="6" r="B34">
        <v>3046</v>
      </c>
      <c t="n" s="6" r="C34">
        <v>3184</v>
      </c>
    </row>
    <row spans="1:3" r="35">
      <c t="s" s="3" r="A35">
        <v>143</v>
      </c>
    </row>
    <row spans="1:3" r="36">
      <c t="s" s="4" r="A36">
        <v>89</v>
      </c>
      <c t="n" s="7" r="B36">
        <v>555</v>
      </c>
      <c t="n" s="7" r="C36">
        <v>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Balance Sheet Parenthetical (Pa</vt:lpstr>
      <vt:lpstr>Consolidated Statements of Comp</vt:lpstr>
      <vt:lpstr>Statements of Comprehensive Los</vt:lpstr>
      <vt:lpstr>Consolidated Statements of Stoc</vt:lpstr>
      <vt:lpstr>Consolidated Statements of Cash</vt:lpstr>
      <vt:lpstr>Basis of Presentation</vt:lpstr>
      <vt:lpstr>Net Loss Per Share</vt:lpstr>
      <vt:lpstr>Stock-Based Compensation</vt:lpstr>
      <vt:lpstr>Recent Accounting Pronouncement</vt:lpstr>
      <vt:lpstr>Cash and Cash Equivalents and I</vt:lpstr>
      <vt:lpstr>Fair Value Measurements</vt:lpstr>
      <vt:lpstr>Buildings and Land Held for Sal</vt:lpstr>
      <vt:lpstr>Debt Obligations</vt:lpstr>
      <vt:lpstr>Arrangements with Symphony Icon</vt:lpstr>
      <vt:lpstr>Commitments and Contingencies</vt:lpstr>
      <vt:lpstr>Collaboration and License Agree</vt:lpstr>
      <vt:lpstr>Net Loss Per Share Accounting P</vt:lpstr>
      <vt:lpstr>Stock-Based Compensation (Table</vt:lpstr>
      <vt:lpstr>Cash and Cash Equivalents and21</vt:lpstr>
      <vt:lpstr>Fair Value Measurements (Tables</vt:lpstr>
      <vt:lpstr>Stock-Based Compensation (Detai</vt:lpstr>
      <vt:lpstr>Stock-Based Compensation (Det24</vt:lpstr>
      <vt:lpstr>Stock-Based Compensation (Det25</vt:lpstr>
      <vt:lpstr>Stock-Based Compensation (Det26</vt:lpstr>
      <vt:lpstr>Stock-Based Compensation (Det27</vt:lpstr>
      <vt:lpstr>Recent Accounting Pronounceme28</vt:lpstr>
      <vt:lpstr>Cash and Cash Equivalents and29</vt:lpstr>
      <vt:lpstr>Cash and Cash Equivalents and30</vt:lpstr>
      <vt:lpstr>Fair Value Measurements (Detail</vt:lpstr>
      <vt:lpstr>Fair Value Measurements (Deta32</vt:lpstr>
      <vt:lpstr>Fair Value Measurements (Deta33</vt:lpstr>
      <vt:lpstr>Buildings and Land Held for S34</vt:lpstr>
      <vt:lpstr>Debt Obligations (Details)</vt:lpstr>
      <vt:lpstr>Arrangements with Symphony Ic36</vt:lpstr>
      <vt:lpstr>Commitments and Contingencies (</vt:lpstr>
      <vt:lpstr>Collaboration and License Ag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8:39Z</dcterms:created>
  <dcterms:modified xmlns:dcterms="http://purl.org/dc/terms/" xmlns:xsi="http://www.w3.org/2001/XMLSchema-instance" xsi:type="dcterms:W3CDTF">2016-08-04T16:08:39Z</dcterms:modified>
  <dc:title xmlns:dc="http://purl.org/dc/elements/1.1/">Untitled</dc:title>
  <dc:description xmlns:dc="http://purl.org/dc/elements/1.1/"/>
  <dc:subject xmlns:dc="http://purl.org/dc/elements/1.1/"/>
  <cp:keywords/>
  <cp:category/>
</cp:coreProperties>
</file>